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COVID-19" sheetId="8" state="visible" r:id="rId8"/>
    <sheet xmlns:r="http://schemas.openxmlformats.org/officeDocument/2006/relationships" name="Note 3 - Common Area Maintenanc" sheetId="9" state="visible" r:id="rId9"/>
    <sheet xmlns:r="http://schemas.openxmlformats.org/officeDocument/2006/relationships" name="Note 4 - Investment Management " sheetId="10" state="visible" r:id="rId10"/>
    <sheet xmlns:r="http://schemas.openxmlformats.org/officeDocument/2006/relationships" name="Note 5 - Investments in Real Es" sheetId="11" state="visible" r:id="rId11"/>
    <sheet xmlns:r="http://schemas.openxmlformats.org/officeDocument/2006/relationships" name="Note 6 - Assets Measured at Fai" sheetId="12" state="visible" r:id="rId12"/>
    <sheet xmlns:r="http://schemas.openxmlformats.org/officeDocument/2006/relationships" name="Note 7 - Investment in Sentinel" sheetId="13" state="visible" r:id="rId13"/>
    <sheet xmlns:r="http://schemas.openxmlformats.org/officeDocument/2006/relationships" name="Note 8 - Quarterly Financial In" sheetId="14" state="visible" r:id="rId14"/>
    <sheet xmlns:r="http://schemas.openxmlformats.org/officeDocument/2006/relationships" name="Note 9 - Federal Income Tax Inf" sheetId="15" state="visible" r:id="rId15"/>
    <sheet xmlns:r="http://schemas.openxmlformats.org/officeDocument/2006/relationships" name="Note 10 - Management Services" sheetId="16" state="visible" r:id="rId16"/>
    <sheet xmlns:r="http://schemas.openxmlformats.org/officeDocument/2006/relationships" name="Note 11 - Fair Value of Financi"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Schedule III - Real Estate and " sheetId="20" state="visible" r:id="rId20"/>
    <sheet xmlns:r="http://schemas.openxmlformats.org/officeDocument/2006/relationships" name="Note 1 - Organization and Sig_2" sheetId="21" state="visible" r:id="rId21"/>
    <sheet xmlns:r="http://schemas.openxmlformats.org/officeDocument/2006/relationships" name="Note 3 - Common Area Maintena_2" sheetId="22" state="visible" r:id="rId22"/>
    <sheet xmlns:r="http://schemas.openxmlformats.org/officeDocument/2006/relationships" name="Note 5 - Investments in Real _2" sheetId="23" state="visible" r:id="rId23"/>
    <sheet xmlns:r="http://schemas.openxmlformats.org/officeDocument/2006/relationships" name="Note 6 - Assets Measured at F_2" sheetId="24" state="visible" r:id="rId24"/>
    <sheet xmlns:r="http://schemas.openxmlformats.org/officeDocument/2006/relationships" name="Note 7 - Investment in Sentin_2" sheetId="25" state="visible" r:id="rId25"/>
    <sheet xmlns:r="http://schemas.openxmlformats.org/officeDocument/2006/relationships" name="Note 8 - Quarterly Financial _2" sheetId="26" state="visible" r:id="rId26"/>
    <sheet xmlns:r="http://schemas.openxmlformats.org/officeDocument/2006/relationships" name="Note 9 - Federal Income Tax I_2" sheetId="27" state="visible" r:id="rId27"/>
    <sheet xmlns:r="http://schemas.openxmlformats.org/officeDocument/2006/relationships" name="Schedule III - Real Estate an_2" sheetId="28" state="visible" r:id="rId28"/>
    <sheet xmlns:r="http://schemas.openxmlformats.org/officeDocument/2006/relationships" name="Note 1 - Organization and Sig_3" sheetId="29" state="visible" r:id="rId29"/>
    <sheet xmlns:r="http://schemas.openxmlformats.org/officeDocument/2006/relationships" name="Note 1 - Organization and Sig_4" sheetId="30" state="visible" r:id="rId30"/>
    <sheet xmlns:r="http://schemas.openxmlformats.org/officeDocument/2006/relationships" name="Note 3 - Common Area Maintena_3" sheetId="31" state="visible" r:id="rId31"/>
    <sheet xmlns:r="http://schemas.openxmlformats.org/officeDocument/2006/relationships" name="Note 4 - Investment Managemen_2" sheetId="32" state="visible" r:id="rId32"/>
    <sheet xmlns:r="http://schemas.openxmlformats.org/officeDocument/2006/relationships" name="Note 5 - Investments in Real _3" sheetId="33" state="visible" r:id="rId33"/>
    <sheet xmlns:r="http://schemas.openxmlformats.org/officeDocument/2006/relationships" name="Note 6 - Assets Measured at F_3" sheetId="34" state="visible" r:id="rId34"/>
    <sheet xmlns:r="http://schemas.openxmlformats.org/officeDocument/2006/relationships" name="Note 6 - Assets Measured at F_4" sheetId="35" state="visible" r:id="rId35"/>
    <sheet xmlns:r="http://schemas.openxmlformats.org/officeDocument/2006/relationships" name="Note 6 - Assets Measured at F_5" sheetId="36" state="visible" r:id="rId36"/>
    <sheet xmlns:r="http://schemas.openxmlformats.org/officeDocument/2006/relationships" name="Note 7 - Investment in Sentin_3" sheetId="37" state="visible" r:id="rId37"/>
    <sheet xmlns:r="http://schemas.openxmlformats.org/officeDocument/2006/relationships" name="Note 7 - Investment in Sentin_4" sheetId="38" state="visible" r:id="rId38"/>
    <sheet xmlns:r="http://schemas.openxmlformats.org/officeDocument/2006/relationships" name="Note 7 - Investment in Sentin_5" sheetId="39" state="visible" r:id="rId39"/>
    <sheet xmlns:r="http://schemas.openxmlformats.org/officeDocument/2006/relationships" name="Note 7 - Investment in Sentin_6" sheetId="40" state="visible" r:id="rId40"/>
    <sheet xmlns:r="http://schemas.openxmlformats.org/officeDocument/2006/relationships" name="Note 8 - Quarterly Financial _3" sheetId="41" state="visible" r:id="rId41"/>
    <sheet xmlns:r="http://schemas.openxmlformats.org/officeDocument/2006/relationships" name="Note 9 - Federal Income Tax I_3" sheetId="42" state="visible" r:id="rId42"/>
    <sheet xmlns:r="http://schemas.openxmlformats.org/officeDocument/2006/relationships" name="Note 9 - Federal Income Tax I_4" sheetId="43" state="visible" r:id="rId43"/>
    <sheet xmlns:r="http://schemas.openxmlformats.org/officeDocument/2006/relationships" name="Note 10 - Management Services (" sheetId="44" state="visible" r:id="rId44"/>
    <sheet xmlns:r="http://schemas.openxmlformats.org/officeDocument/2006/relationships" name="Note 12 - Commitments and Con_2" sheetId="45" state="visible" r:id="rId45"/>
    <sheet xmlns:r="http://schemas.openxmlformats.org/officeDocument/2006/relationships" name="Note 13 - Subsequent Events (De" sheetId="46" state="visible" r:id="rId46"/>
    <sheet xmlns:r="http://schemas.openxmlformats.org/officeDocument/2006/relationships" name="Schedule III - Real Estate an_3" sheetId="47" state="visible" r:id="rId47"/>
    <sheet xmlns:r="http://schemas.openxmlformats.org/officeDocument/2006/relationships" name="Schedule III - Real Estate an_4" sheetId="48" state="visible" r:id="rId48"/>
    <sheet xmlns:r="http://schemas.openxmlformats.org/officeDocument/2006/relationships" name="Schedule III - Real Estate an_5" sheetId="49" state="visible" r:id="rId49"/>
    <sheet xmlns:r="http://schemas.openxmlformats.org/officeDocument/2006/relationships" name="Schedule III - Real Estate an_6"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22" customWidth="1" min="2" max="2"/>
    <col width="14" customWidth="1" min="3" max="3"/>
  </cols>
  <sheetData>
    <row r="1">
      <c r="A1" s="1" t="inlineStr">
        <is>
          <t>Document And Entity Information - USD ($) $ in Thousands</t>
        </is>
      </c>
      <c r="B1" s="2" t="inlineStr">
        <is>
          <t>12 Months Ended</t>
        </is>
      </c>
    </row>
    <row r="2">
      <c r="B2" s="2" t="inlineStr">
        <is>
          <t>Dec. 31, 2020</t>
        </is>
      </c>
      <c r="C2" s="2" t="inlineStr">
        <is>
          <t>Jun. 30, 2020</t>
        </is>
      </c>
    </row>
    <row r="3">
      <c r="A3" s="3" t="inlineStr">
        <is>
          <t>Document Information [Line Items]</t>
        </is>
      </c>
    </row>
    <row r="4">
      <c r="A4" s="4" t="inlineStr">
        <is>
          <t>Entity Registrant Name</t>
        </is>
      </c>
      <c r="B4" s="4" t="inlineStr">
        <is>
          <t>SB PARTNERS</t>
        </is>
      </c>
    </row>
    <row r="5">
      <c r="A5" s="4" t="inlineStr">
        <is>
          <t>Entity Central Index Key</t>
        </is>
      </c>
      <c r="B5" s="4" t="inlineStr">
        <is>
          <t>0000087047</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false</t>
        </is>
      </c>
    </row>
    <row r="13">
      <c r="A13" s="4" t="inlineStr">
        <is>
          <t>Entity Interactive Data Current</t>
        </is>
      </c>
      <c r="B13" s="4" t="inlineStr">
        <is>
          <t>Yes</t>
        </is>
      </c>
    </row>
    <row r="14">
      <c r="A14" s="4" t="inlineStr">
        <is>
          <t>Entity Common Stock, Shares Outstanding (in shares)</t>
        </is>
      </c>
      <c r="B14" s="5" t="n">
        <v>0</v>
      </c>
    </row>
    <row r="15">
      <c r="A15" s="4" t="inlineStr">
        <is>
          <t>Entity Public Float</t>
        </is>
      </c>
      <c r="C15" s="6" t="n">
        <v>0</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Investment Management Agreement</t>
        </is>
      </c>
      <c r="B1" s="2" t="inlineStr">
        <is>
          <t>12 Months Ended</t>
        </is>
      </c>
    </row>
    <row r="2">
      <c r="B2" s="2" t="inlineStr">
        <is>
          <t>Dec. 31, 2020</t>
        </is>
      </c>
    </row>
    <row r="3">
      <c r="A3" s="3" t="inlineStr">
        <is>
          <t>Notes to Financial Statements</t>
        </is>
      </c>
    </row>
    <row r="4">
      <c r="A4" s="4" t="inlineStr">
        <is>
          <t>Investment Management Agreement [Text Block]</t>
        </is>
      </c>
      <c r="B4" s="4" t="inlineStr">
        <is>
          <t>( 4 The Partnership entered into a management agreement with the General Partner. Under the terms of this agreement, the General Partner is responsible for the acquisition, management and disposition of all investments, as well as performance of the day-to-day administrative operations and provision of office space for the Partnership. For these services, the General Partner receives a management fee equal to 2% 0.5% not $1,018,617, $1,007,137 $911,615 December 31, 2020, 2019, 2018, 2018, $485,375 2019 25% No December 31, 2020, 2019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Investments in Real Estate</t>
        </is>
      </c>
      <c r="B1" s="2" t="inlineStr">
        <is>
          <t>12 Months Ended</t>
        </is>
      </c>
    </row>
    <row r="2">
      <c r="B2" s="2" t="inlineStr">
        <is>
          <t>Dec. 31, 2020</t>
        </is>
      </c>
    </row>
    <row r="3">
      <c r="A3" s="3" t="inlineStr">
        <is>
          <t>Notes to Financial Statements</t>
        </is>
      </c>
    </row>
    <row r="4">
      <c r="A4" s="4" t="inlineStr">
        <is>
          <t>Real Estate Disclosure [Text Block]</t>
        </is>
      </c>
      <c r="B4" s="4" t="inlineStr">
        <is>
          <t xml:space="preserve">( 5 During 2020 2019 December 31, 2020 2019: Real Estate at Cost No. of Year of Type Prop. Acquisition Description 12/31/20 12/31/19 Industrial flex property 1 2002 60,345 sf $ 6,141,101 $ 6,141,101 Less: accumulated depreciation (2,559,959 ) (2,395,451 ) Net book value $ 3,581,142 $ 3,745,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ssets Measured at Fair Value</t>
        </is>
      </c>
      <c r="B1" s="2" t="inlineStr">
        <is>
          <t>12 Months Ended</t>
        </is>
      </c>
    </row>
    <row r="2">
      <c r="B2" s="2" t="inlineStr">
        <is>
          <t>Dec. 31, 2020</t>
        </is>
      </c>
    </row>
    <row r="3">
      <c r="A3" s="3" t="inlineStr">
        <is>
          <t>Notes to Financial Statements</t>
        </is>
      </c>
    </row>
    <row r="4">
      <c r="A4" s="4" t="inlineStr">
        <is>
          <t>Fair Value Measurement and Measurement Inputs, Recurring and Nonrecurring [Text Block]</t>
        </is>
      </c>
      <c r="B4" s="4" t="inlineStr">
        <is>
          <t xml:space="preserve">( 6 The accounting guidance for Fair Value Measurements establishes a framework for measuring fair value that includes a hierarchy used to classify the inputs used in determining fair value. The hierarchy prioritizes the inputs to valuation techniques used to measure fair value into thre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the assumptions that market participants would use in pricing the asset or liability, not The three ● Level 1 ● Level 2 ● Level 3 The following major categories of assets were measured at fair value during the year ended December 31, 2020 2019: Level 3: Significant Unobservable 2020 Inputs Total Assets Investment in Sentinel Omaha, LLC $ 59,615,139 $ 59,615,139 Reserve for fair value of investment (11,923,033 ) (11,923,033 ) Total assets $ 47,692,106 $ 47,692,106 Level 3: Significant Unobservable 2019 Inputs Total Assets Investment in Sentinel Omaha, LLC $ 51,977,702 $ 51,977,702 Reserve for fair value of investment (10,395,545 ) (10,395,545 ) Total assets $ 41,582,157 $ 41,582,157 The following is a reconciliation of the beginning and ending balances for assets measured at fair value using significant unobservable inputs (Level 3 December 31, 2020 2019: Investment in Reserve for Sentinel fair value Omaha, LLC of investment Total Balance at January 1, 2019 $ 53,548,614 $ (10,709,724 ) $ 42,838,890 Equity in net income of investment 6,829,088 - 6,829,088 Distribution from investment (8,400,000 ) (8,400,000 ) Decrease in reserve - 314,179 314,179 Balance at December 31, 2019 51,977,702 (10,395,545 ) 41,582,157 Equity in net income of investment 7,637,437 - 7,637,437 Distribution from investment - - - Increase in reserve - (1,527,488 ) (1,527,488 ) Balance at December 31, 2020 $ 59,615,139 $ (11,923,033 ) $ 47,692,106 As of December 31, 2018 30% December 31, 2018 20% 30% 20% December 31, 2020. For the year ended December 31, 2020 3.8% 2020 2019. During 2020 may 2020 no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Investment in Sentinel Omaha, LLC</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 xml:space="preserve">( 7 In 2007, $37,200,000 thirty December 31, 2020 five three 10 With respect to its investment in Omaha, the Partnership elected to adopt Accounting Standards Codification Topic 825. The following are the audited condensed financial statements ( 000's December 31, 2020 2019 three December 31, 2020: Balance Sheet 2020 2019 Investment in real estate properties, at fair value $ 190,600 $ 230,900 Other assets 61,315 19,825 Debt (49,880 ) (73,892 ) Other liabilities (3,318 ) (3,574 ) Members' equity $ 198,717 $ 173,259 Statement of Operations 2020 2019 2018 Rent and other income $ 24,239 $ 26,602 $ 33,786 Real estate operating expenses (12,090 ) (12,618 ) (16,189 ) Other expenses (1,563 ) (3,489 ) (5,705 ) Net unrealized (losses) gains (8,286 ) (1,366 ) 488 Net realized gain (losses) 23,158 13,635 7,094 Net increase in net assets $ 25,458 $ 22,764 $ 19,474 Determination of the fair value of Omaha involves numerous estimates and subjective judgments that are subject to change in response to current and future economic and market conditions, including, among other things, demand for residential apartments, competition, and operating cost levels such as labor, energy costs, real estate taxes and market interest rates. Judgments regarding these factors are not may Estimated fair value was determined utilizing Level 3 2 The investment in Omaha is not not The values of real estate properties have been prepared giving consideration to the income and sales comparison approaches of estimating property value. The income approach estimates an income stream for a property and discounts this income plus a reversion (presumed sale) into a present value at a risk adjusted rate. Yield rates and growth assumptions utilized in this approach are derived from market transactions as well as other financial and industry data. The sales comparison approach compares recent transactions to the appraised property. Adjustments are made for dissimilarities which typically provide a range of value. Generally, the income approach carries the most weight in the value reconciliation. Substantially all of Omaha's real estate properties are classified within Level 3 The mortgage notes payable are all variable rate loans at December 31, 2020; The following table shows quantitative information about significant unobservable inputs related to Level 3 December 31, 2020 ( 000's Fair Valuation Unobservable Range Value Techniques Inputs (Weighted Average) Investment in real estate properties $ 190,600 Discounted cash flows (DCF) Discount rate 7.12% - 7.75% (7.21%) Capitalization rate 4.75% - 5.50% (5.00%) DCF Term (years)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Quarterly Financial Information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 8 Revenues from Net Income (Loss) per Equity in Net Continuing Unit of Limited Income (Loss) Year ended December 31, 2020 Operations Net Income (Loss) Partnership Interest of Investment First Quarter $ 293,365 $ 250,359 $ 32.29 $ 484,477 Second Quarter 295,300 (491,128) (63.35) (442,722 ) Third Quarter 293,529 92,443 11.92 315,222 Fourth Quarter 297,524 5,677,955 732.36 7,280,460 Year ended December 31, 2019 First Quarter $ 278,356 $ 189,419 $ 24.43 $ 408,908 Second Quarter 278,993 2,159,145 278.49 795,927 Third Quarter 279,769 1,009,983 130.27 1,439,584 Fourth Quarter 294,366 3,211,163 414.19 4,184,6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Federal Income Tax Information (Unaudited)</t>
        </is>
      </c>
      <c r="B1" s="2" t="inlineStr">
        <is>
          <t>12 Months Ended</t>
        </is>
      </c>
    </row>
    <row r="2">
      <c r="B2" s="2" t="inlineStr">
        <is>
          <t>Dec. 31, 2020</t>
        </is>
      </c>
    </row>
    <row r="3">
      <c r="A3" s="3" t="inlineStr">
        <is>
          <t>Notes to Financial Statements</t>
        </is>
      </c>
    </row>
    <row r="4">
      <c r="A4" s="4" t="inlineStr">
        <is>
          <t>Income Tax Disclosure [Text Block]</t>
        </is>
      </c>
      <c r="B4" s="4" t="inlineStr">
        <is>
          <t>( 9 A reconciliation of net income for financial reporting purposes to net income for Federal income tax reporting purposes is as follows: For the Years Ended December 31, 2020 2019 2018 Net income for financial reporting purposes $ 5,529,629 $ 6,569,710 $ 8,823,652 Difference between tax and financial statement equity in net income/ loss of investment 6,077,663 4,175,809 2,807,300 Difference between accrued investment management fees, mortgage interest and partnership administrative expenses recognized for tax purposes 0 (3,734,253 ) 525,375 Difference between tax and financial statement depreciation 8,251 8,712 13,429 Net income for Federal income tax reporting purposes $ 11,615,543 $ 7,019,978 $ 12,169,756 Net ordinary income (loss) for Federal income tax reporting purposes $ 2,054,910 $ (1,173,621 ) $ 4,745,461 Net capital (Sec. 1231) gain for Federal income tax reporting purposes 9,560,633 8,193,599 7,424,295 $ 11,615,543 $ 7,019,978 $ 12,169,756 Weighted average number of units of limited partnership interest outstanding 7,753 7,753 7,753 As of December 31, 2020 2019, $51,969,171 $46,324,174 $264,404, $277,6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Management Services</t>
        </is>
      </c>
      <c r="B1" s="2" t="inlineStr">
        <is>
          <t>12 Months Ended</t>
        </is>
      </c>
    </row>
    <row r="2">
      <c r="B2" s="2" t="inlineStr">
        <is>
          <t>Dec. 31, 2020</t>
        </is>
      </c>
    </row>
    <row r="3">
      <c r="A3" s="3" t="inlineStr">
        <is>
          <t>Notes to Financial Statements</t>
        </is>
      </c>
    </row>
    <row r="4">
      <c r="A4" s="4" t="inlineStr">
        <is>
          <t>Management Services [Text Block]</t>
        </is>
      </c>
      <c r="B4" s="4" t="inlineStr">
        <is>
          <t xml:space="preserve">( 10 Certain affiliates of the General Partner oversee the management and operation of various real estate properties, including those owned by the Partnership. Services performed by affiliates are billed at actual or allocated cost, percentage of revenues or net equity. For the years ended December 31, 2020, 2019 2018 $58,587, $56,734 $55,409, During 2012 1 2020, 2019 2018 $54,000 During 2019 $16,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air Value of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11 The Partnership's financial instruments include cash, cash equivalents, other assets, accounts payable and other liabilities. The carrying amount of cash and cash equivalents are reasonable estimates of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12 The Partnership is a party to certain actions directly arising from its normal business operations. While the ultimate outcome is not not The Partnership leases its property to a tenant under an operating lease agreement, which requires the tenant to pay all or part of certain operating and other expenses of the property. The minimum future rentals to be received in respect of non-cancelable commercial operating leases with unexpired terms in excess of one December 31, 2020 $833,922 2021, $858,940 2022, $884,709 2023 $755,600 2024. 100% Pursuant to the original investment agreement, the Partnership may $3,720,000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0" customWidth="1" min="2" max="2"/>
  </cols>
  <sheetData>
    <row r="1">
      <c r="A1" s="1" t="inlineStr">
        <is>
          <t>Note 13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13 On February 1, 2021 February 1, 2021 $1,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Land</t>
        </is>
      </c>
      <c r="B3" s="6" t="n">
        <v>470000</v>
      </c>
      <c r="C3" s="6" t="n">
        <v>470000</v>
      </c>
    </row>
    <row r="4">
      <c r="A4" s="4" t="inlineStr">
        <is>
          <t>Buildings, furnishings and improvements</t>
        </is>
      </c>
      <c r="B4" s="5" t="n">
        <v>5671101</v>
      </c>
      <c r="C4" s="5" t="n">
        <v>5671101</v>
      </c>
    </row>
    <row r="5">
      <c r="A5" s="4" t="inlineStr">
        <is>
          <t>Less - accumulated depreciation</t>
        </is>
      </c>
      <c r="B5" s="5" t="n">
        <v>-2559959</v>
      </c>
      <c r="C5" s="5" t="n">
        <v>-2395451</v>
      </c>
    </row>
    <row r="6">
      <c r="A6" s="4" t="inlineStr">
        <is>
          <t>Real Estate Investment Property, Net, Total</t>
        </is>
      </c>
      <c r="B6" s="5" t="n">
        <v>3581142</v>
      </c>
      <c r="C6" s="5" t="n">
        <v>3745650</v>
      </c>
    </row>
    <row r="7">
      <c r="A7" s="4" t="inlineStr">
        <is>
          <t>Investment in Sentinel Omaha, LLC, net of reserve for fair value of $11,923,033 and $10,395,545 at December 31, 2020 and 2019, respectively</t>
        </is>
      </c>
      <c r="B7" s="5" t="n">
        <v>47692106</v>
      </c>
      <c r="C7" s="5" t="n">
        <v>41582157</v>
      </c>
    </row>
    <row r="8">
      <c r="A8" s="4" t="inlineStr">
        <is>
          <t>Investments, Total</t>
        </is>
      </c>
      <c r="B8" s="5" t="n">
        <v>51273248</v>
      </c>
      <c r="C8" s="5" t="n">
        <v>45327807</v>
      </c>
    </row>
    <row r="9">
      <c r="A9" s="3" t="inlineStr">
        <is>
          <t>Other Assets -</t>
        </is>
      </c>
    </row>
    <row r="10">
      <c r="A10" s="4" t="inlineStr">
        <is>
          <t>Cash and cash equivalents</t>
        </is>
      </c>
      <c r="B10" s="5" t="n">
        <v>549195</v>
      </c>
      <c r="C10" s="5" t="n">
        <v>987624</v>
      </c>
    </row>
    <row r="11">
      <c r="A11" s="4" t="inlineStr">
        <is>
          <t>Other</t>
        </is>
      </c>
      <c r="B11" s="5" t="n">
        <v>11198</v>
      </c>
      <c r="C11" s="5" t="n">
        <v>8743</v>
      </c>
    </row>
    <row r="12">
      <c r="A12" s="4" t="inlineStr">
        <is>
          <t>Total assets</t>
        </is>
      </c>
      <c r="B12" s="5" t="n">
        <v>51833641</v>
      </c>
      <c r="C12" s="5" t="n">
        <v>46324174</v>
      </c>
    </row>
    <row r="13">
      <c r="A13" s="3" t="inlineStr">
        <is>
          <t>Liabilities:</t>
        </is>
      </c>
    </row>
    <row r="14">
      <c r="A14" s="4" t="inlineStr">
        <is>
          <t>Accounts payable</t>
        </is>
      </c>
      <c r="B14" s="5" t="n">
        <v>154636</v>
      </c>
      <c r="C14" s="5" t="n">
        <v>177596</v>
      </c>
    </row>
    <row r="15">
      <c r="A15" s="4" t="inlineStr">
        <is>
          <t>Tenant security deposit</t>
        </is>
      </c>
      <c r="B15" s="5" t="n">
        <v>109808</v>
      </c>
      <c r="C15" s="5" t="n">
        <v>107010</v>
      </c>
    </row>
    <row r="16">
      <c r="A16" s="4" t="inlineStr">
        <is>
          <t>Total liabilities</t>
        </is>
      </c>
      <c r="B16" s="5" t="n">
        <v>264444</v>
      </c>
      <c r="C16" s="5" t="n">
        <v>284606</v>
      </c>
    </row>
    <row r="17">
      <c r="A17" s="3" t="inlineStr">
        <is>
          <t>Partners' Equity (Deficit):</t>
        </is>
      </c>
    </row>
    <row r="18">
      <c r="A18" s="4" t="inlineStr">
        <is>
          <t>Limited partner - 7,753 units</t>
        </is>
      </c>
      <c r="B18" s="5" t="n">
        <v>51580982</v>
      </c>
      <c r="C18" s="5" t="n">
        <v>46052066</v>
      </c>
    </row>
    <row r="19">
      <c r="A19" s="4" t="inlineStr">
        <is>
          <t>General partner - 1 unit</t>
        </is>
      </c>
      <c r="B19" s="5" t="n">
        <v>-11785</v>
      </c>
      <c r="C19" s="5" t="n">
        <v>-12498</v>
      </c>
    </row>
    <row r="20">
      <c r="A20" s="4" t="inlineStr">
        <is>
          <t>Total partners' equity</t>
        </is>
      </c>
      <c r="B20" s="5" t="n">
        <v>51569197</v>
      </c>
      <c r="C20" s="5" t="n">
        <v>46039568</v>
      </c>
    </row>
    <row r="21">
      <c r="A21" s="4" t="inlineStr">
        <is>
          <t>Total liabilities and partners' equity</t>
        </is>
      </c>
      <c r="B21" s="6" t="n">
        <v>51833641</v>
      </c>
      <c r="C21" s="6" t="n">
        <v>46324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Notes to Financial Statements</t>
        </is>
      </c>
    </row>
    <row r="4">
      <c r="A4" s="4" t="inlineStr">
        <is>
          <t>SEC Schedule, 12-28, Real Estate Companies, Investment in Real Estate and Accumulated Depreciation Disclosure [Text Block]</t>
        </is>
      </c>
      <c r="B4" s="4" t="inlineStr">
        <is>
          <t xml:space="preserve">SCHEDULE III - REAL ESTATE AND ACCUMULATED DEPRECIATION DECEMBER 31, 2020 Column A Column B Column C Column D Initial Cost to the Registrant Costs Capitalized Buildings and Subsequent Description Encumbrances Land Improvements Total to Acquisition INDUSTRIAL FLEX Minnesota - Maple Grove (Eagle Lake Business Center IV) $ - $ 470,000 $ 4,243,385 $ 4,713,385 $ 1,427,716 Column A Column E Column F Gross amount at which Carried at End of Year (Notes a &amp; c) Accumulated Buildings and Depreciation Description Land Improvements Total (Notes b &amp; d) INDUSTRIAL FLEX Minnesota - Maple Grove (Eagle Lake Business Center IV) $ 470,000 $ 5,671,101 $ 6,141,101 $ 2,559,959 SB PARTNERS SCHEDULE III - REAL ESTATE AND ACCUMULATED DEPRECIATION - CONTINUED DECEMBER 31, 2020 Column A Column G Column H Column I Life on which Depreciation in Latest Statement Date of Date of Operations Description Construction Acquired is Computed (years) INDUSTRIAL FLEX Minnesota - Maple Grove (Eagle Lake Business Center IV) 2000 Jun 2002 7 to 39 NOTES TO SCHEDULE III: 2020 2019 2018 (a) Reconciliation of amounts shown in Column E: Balance at beginning of year $ 6,141,101 $ 5,709,859 $ 5,551,365 Additions - Cost of improvements 0 431,242 158,494 Deductions - Sales 0 0 0 Balance at end of year $ 6,141,101 $ 6,141,101 $ 5,709,859 (b) Reconciliation of amounts shown in Column F: Balance at beginning of year $ 2,395,451 $ 2,249,190 $ 2,084,846 Additions - Depreciation expense for the year 164,508 146,261 164,344 Deductions - Sales 0 0 0 $ 2,559,959 $ 2,395,451 $ 2,249,190 (c) Aggregate cost basis for Federal income tax reporting purposes $ 5,648,218 $ 5,648,218 $ 5,216,980 (d) Accumulated depreciation for Federal income tax reporting purposes $ 2,424,429 $ 2,299,877 $ 2,184,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78" customWidth="1" min="2" max="2"/>
  </cols>
  <sheetData>
    <row r="1">
      <c r="A1" s="1" t="inlineStr">
        <is>
          <t>Note 1 - Organization and Significant Accounting Policie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Buildings and Improvements (in years) 5 to 40 Furnishings (in years) 5 to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Common Area Maintenance Reimbursement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2020 2019 2018 Operating lease income: Fixed lease income (Base Rent) $ 809,632 $ 772,617 $ 746,115 Variable lease income (Recoverable Costs) 367,856 354,128 348,163 Total Rental Income $ 1,177,488 $ 1,126,745 $ 1,094,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Investments in Real Estate (Tables)</t>
        </is>
      </c>
      <c r="B1" s="2" t="inlineStr">
        <is>
          <t>12 Months Ended</t>
        </is>
      </c>
    </row>
    <row r="2">
      <c r="B2" s="2" t="inlineStr">
        <is>
          <t>Dec. 31, 2020</t>
        </is>
      </c>
    </row>
    <row r="3">
      <c r="A3" s="3" t="inlineStr">
        <is>
          <t>Notes Tables</t>
        </is>
      </c>
    </row>
    <row r="4">
      <c r="A4" s="4" t="inlineStr">
        <is>
          <t>Schedule of Real Estate Properties [Table Text Block]</t>
        </is>
      </c>
      <c r="B4" s="4" t="inlineStr">
        <is>
          <t xml:space="preserve"> Real Estate at Cost No. of Year of Type Prop. Acquisition Description 12/31/20 12/31/19 Industrial flex property 1 2002 60,345 sf $ 6,141,101 $ 6,141,101 Less: accumulated depreciation (2,559,959 ) (2,395,451 ) Net book value $ 3,581,142 $ 3,745,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ssets Measured at Fair Value (Tables)</t>
        </is>
      </c>
      <c r="B1" s="2" t="inlineStr">
        <is>
          <t>12 Months Ended</t>
        </is>
      </c>
    </row>
    <row r="2">
      <c r="B2" s="2" t="inlineStr">
        <is>
          <t>Dec. 31, 2020</t>
        </is>
      </c>
    </row>
    <row r="3">
      <c r="A3" s="3" t="inlineStr">
        <is>
          <t>Notes Tables</t>
        </is>
      </c>
    </row>
    <row r="4">
      <c r="A4" s="4" t="inlineStr">
        <is>
          <t>Fair Value, Assets Measured on Recurring and Nonrecurring Basis [Table Text Block]</t>
        </is>
      </c>
      <c r="B4" s="4" t="inlineStr">
        <is>
          <t xml:space="preserve"> Level 3: Significant Unobservable 2020 Inputs Total Assets Investment in Sentinel Omaha, LLC $ 59,615,139 $ 59,615,139 Reserve for fair value of investment (11,923,033 ) (11,923,033 ) Total assets $ 47,692,106 $ 47,692,106 Level 3: Significant Unobservable 2019 Inputs Total Assets Investment in Sentinel Omaha, LLC $ 51,977,702 $ 51,977,702 Reserve for fair value of investment (10,395,545 ) (10,395,545 ) Total assets $ 41,582,157 $ 41,582,157 </t>
        </is>
      </c>
    </row>
    <row r="5">
      <c r="A5" s="4" t="inlineStr">
        <is>
          <t>Fair Value, Assets Measured on Recurring Basis, Unobservable Input Reconciliation [Table Text Block]</t>
        </is>
      </c>
      <c r="B5" s="4" t="inlineStr">
        <is>
          <t xml:space="preserve"> Investment in Reserve for Sentinel fair value Omaha, LLC of investment Total Balance at January 1, 2019 $ 53,548,614 $ (10,709,724 ) $ 42,838,890 Equity in net income of investment 6,829,088 - 6,829,088 Distribution from investment (8,400,000 ) (8,400,000 ) Decrease in reserve - 314,179 314,179 Balance at December 31, 2019 51,977,702 (10,395,545 ) 41,582,157 Equity in net income of investment 7,637,437 - 7,637,437 Distribution from investment - - - Increase in reserve - (1,527,488 ) (1,527,488 ) Balance at December 31, 2020 $ 59,615,139 $ (11,923,033 ) $ 47,692,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Note 7 - Investment in Sentinel Omaha, LLC (Tables)</t>
        </is>
      </c>
      <c r="B1" s="2" t="inlineStr">
        <is>
          <t>12 Months Ended</t>
        </is>
      </c>
    </row>
    <row r="2">
      <c r="B2" s="2" t="inlineStr">
        <is>
          <t>Dec. 31, 2020</t>
        </is>
      </c>
    </row>
    <row r="3">
      <c r="A3" s="4" t="inlineStr">
        <is>
          <t>Statement of Operations [Member]</t>
        </is>
      </c>
    </row>
    <row r="4">
      <c r="A4" s="3" t="inlineStr">
        <is>
          <t>Notes Tables</t>
        </is>
      </c>
    </row>
    <row r="5">
      <c r="A5" s="4" t="inlineStr">
        <is>
          <t>Real Estate Investment Financial Statements, Disclosure [Table Text Block]</t>
        </is>
      </c>
      <c r="B5" s="4" t="inlineStr">
        <is>
          <t xml:space="preserve"> Statement of Operations 2020 2019 2018 Rent and other income $ 24,239 $ 26,602 $ 33,786 Real estate operating expenses (12,090 ) (12,618 ) (16,189 ) Other expenses (1,563 ) (3,489 ) (5,705 ) Net unrealized (losses) gains (8,286 ) (1,366 ) 488 Net realized gain (losses) 23,158 13,635 7,094 Net increase in net assets $ 25,458 $ 22,764 $ 19,474 </t>
        </is>
      </c>
    </row>
    <row r="6">
      <c r="A6" s="4" t="inlineStr">
        <is>
          <t>Balance Sheet [Member]</t>
        </is>
      </c>
    </row>
    <row r="7">
      <c r="A7" s="3" t="inlineStr">
        <is>
          <t>Notes Tables</t>
        </is>
      </c>
    </row>
    <row r="8">
      <c r="A8" s="4" t="inlineStr">
        <is>
          <t>Real Estate Investment Financial Statements, Disclosure [Table Text Block]</t>
        </is>
      </c>
      <c r="B8" s="4" t="inlineStr">
        <is>
          <t xml:space="preserve"> Balance Sheet 2020 2019 Investment in real estate properties, at fair value $ 190,600 $ 230,900 Other assets 61,315 19,825 Debt (49,880 ) (73,892 ) Other liabilities (3,318 ) (3,574 ) Members' equity $ 198,717 $ 173,259 </t>
        </is>
      </c>
    </row>
    <row r="9">
      <c r="A9" s="4" t="inlineStr">
        <is>
          <t>Valuation, Income Approach [Member]</t>
        </is>
      </c>
    </row>
    <row r="10">
      <c r="A10" s="3" t="inlineStr">
        <is>
          <t>Notes Tables</t>
        </is>
      </c>
    </row>
    <row r="11">
      <c r="A11" s="4" t="inlineStr">
        <is>
          <t>Fair Value Measurement Inputs and Valuation Techniques [Table Text Block]</t>
        </is>
      </c>
      <c r="B11" s="4" t="inlineStr">
        <is>
          <t xml:space="preserve"> Fair Valuation Unobservable Range Value Techniques Inputs (Weighted Average) Investment in real estate properties $ 190,600 Discounted cash flows (DCF) Discount rate 7.12% - 7.75% (7.21%) Capitalization rate 4.75% - 5.50% (5.00%) DCF Term (years)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Quarterly Financial Information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 Revenues from Net Income (Loss) per Equity in Net Continuing Unit of Limited Income (Loss) Year ended December 31, 2020 Operations Net Income (Loss) Partnership Interest of Investment First Quarter $ 293,365 $ 250,359 $ 32.29 $ 484,477 Second Quarter 295,300 (491,128) (63.35) (442,722 ) Third Quarter 293,529 92,443 11.92 315,222 Fourth Quarter 297,524 5,677,955 732.36 7,280,460 Year ended December 31, 2019 First Quarter $ 278,356 $ 189,419 $ 24.43 $ 408,908 Second Quarter 278,993 2,159,145 278.49 795,927 Third Quarter 279,769 1,009,983 130.27 1,439,584 Fourth Quarter 294,366 3,211,163 414.19 4,184,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Federal Income Tax Information (Unaudited)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For the Years Ended December 31, 2020 2019 2018 Net income for financial reporting purposes $ 5,529,629 $ 6,569,710 $ 8,823,652 Difference between tax and financial statement equity in net income/ loss of investment 6,077,663 4,175,809 2,807,300 Difference between accrued investment management fees, mortgage interest and partnership administrative expenses recognized for tax purposes 0 (3,734,253 ) 525,375 Difference between tax and financial statement depreciation 8,251 8,712 13,429 Net income for Federal income tax reporting purposes $ 11,615,543 $ 7,019,978 $ 12,169,756 Net ordinary income (loss) for Federal income tax reporting purposes $ 2,054,910 $ (1,173,621 ) $ 4,745,461 Net capital (Sec. 1231) gain for Federal income tax reporting purposes 9,560,633 8,193,599 7,424,295 $ 11,615,543 $ 7,019,978 $ 12,169,756 Weighted average number of units of limited partnership interest outstanding 7,753 7,753 7,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Dec. 31, 2020</t>
        </is>
      </c>
    </row>
    <row r="3">
      <c r="A3" s="3" t="inlineStr">
        <is>
          <t>Notes Tables</t>
        </is>
      </c>
    </row>
    <row r="4">
      <c r="A4" s="4" t="inlineStr">
        <is>
          <t>SEC Schedule III, Real Estate and Accumulated Depreciation, Initial Cost of Land and Buildings and Improvements[Table Text Block]</t>
        </is>
      </c>
      <c r="B4" s="4" t="inlineStr">
        <is>
          <t xml:space="preserve"> Column A Column B Column C Column D Initial Cost to the Registrant Costs Capitalized Buildings and Subsequent Description Encumbrances Land Improvements Total to Acquisition INDUSTRIAL FLEX Minnesota - Maple Grove (Eagle Lake Business Center IV) $ - $ 470,000 $ 4,243,385 $ 4,713,385 $ 1,427,716 </t>
        </is>
      </c>
    </row>
    <row r="5">
      <c r="A5" s="4" t="inlineStr">
        <is>
          <t>SEC Schedule III, Real Estate and Accumulated Depreciation, Gross Amounts [Table Text Block]</t>
        </is>
      </c>
      <c r="B5" s="4" t="inlineStr">
        <is>
          <t xml:space="preserve"> Column A Column E Column F Gross amount at which Carried at End of Year (Notes a &amp; c) Accumulated Buildings and Depreciation Description Land Improvements Total (Notes b &amp; d) INDUSTRIAL FLEX Minnesota - Maple Grove (Eagle Lake Business Center IV) $ 470,000 $ 5,671,101 $ 6,141,101 $ 2,559,959 </t>
        </is>
      </c>
    </row>
    <row r="6">
      <c r="A6" s="4" t="inlineStr">
        <is>
          <t>SEC Schedule III, Real Estate and Accumulated Depreciation, Date Acquired [Table Text Block]</t>
        </is>
      </c>
      <c r="B6" s="4" t="inlineStr">
        <is>
          <t xml:space="preserve"> Column A Column G Column H Column I Life on which Depreciation in Latest Statement Date of Date of Operations Description Construction Acquired is Computed (years) INDUSTRIAL FLEX Minnesota - Maple Grove (Eagle Lake Business Center IV) 2000 Jun 2002 7 to 39 </t>
        </is>
      </c>
    </row>
    <row r="7">
      <c r="A7" s="4" t="inlineStr">
        <is>
          <t>SEC Schedule III, Real Estate and Accumulated Depreciation, Reconciliation [Table Text Block]</t>
        </is>
      </c>
      <c r="B7" s="4" t="inlineStr">
        <is>
          <t xml:space="preserve"> 2020 2019 2018 (a) Reconciliation of amounts shown in Column E: Balance at beginning of year $ 6,141,101 $ 5,709,859 $ 5,551,365 Additions - Cost of improvements 0 431,242 158,494 Deductions - Sales 0 0 0 Balance at end of year $ 6,141,101 $ 6,141,101 $ 5,709,859 (b) Reconciliation of amounts shown in Column F: Balance at beginning of year $ 2,395,451 $ 2,249,190 $ 2,084,846 Additions - Depreciation expense for the year 164,508 146,261 164,344 Deductions - Sales 0 0 0 $ 2,559,959 $ 2,395,451 $ 2,249,190 (c) Aggregate cost basis for Federal income tax reporting purposes $ 5,648,218 $ 5,648,218 $ 5,216,980 (d) Accumulated depreciation for Federal income tax reporting purposes $ 2,424,429 $ 2,299,877 $ 2,184,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Note 1 - Organization and Significant Accounting Policies (Details Textual) shares in Thousands</t>
        </is>
      </c>
      <c r="B1" s="2" t="inlineStr">
        <is>
          <t>12 Months Ended</t>
        </is>
      </c>
    </row>
    <row r="2">
      <c r="B2" s="2" t="inlineStr">
        <is>
          <t>Dec. 31, 2020shares</t>
        </is>
      </c>
      <c r="C2" s="2" t="inlineStr">
        <is>
          <t>Dec. 31, 2019shares</t>
        </is>
      </c>
      <c r="D2" s="2" t="inlineStr">
        <is>
          <t>Dec. 31, 2018shares</t>
        </is>
      </c>
    </row>
    <row r="3">
      <c r="A3" s="4" t="inlineStr">
        <is>
          <t>Variable Interest Entity, Qualitative or Quantitative Information, Ownership Percentage</t>
        </is>
      </c>
      <c r="B3" s="4" t="inlineStr">
        <is>
          <t>100.00%</t>
        </is>
      </c>
    </row>
    <row r="4">
      <c r="A4" s="4" t="inlineStr">
        <is>
          <t>Antidilutive Securities Excluded from Computation of Earnings Per Share, Amount (in shares)</t>
        </is>
      </c>
      <c r="B4" s="5" t="n">
        <v>0</v>
      </c>
      <c r="C4" s="5" t="n">
        <v>0</v>
      </c>
      <c r="D4" s="5" t="n">
        <v>0</v>
      </c>
    </row>
    <row r="5">
      <c r="A5" s="4" t="inlineStr">
        <is>
          <t>Number of Operating Segments</t>
        </is>
      </c>
      <c r="B5" s="5" t="n">
        <v>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Investment in Sentinel Omaha, LLC, reserve for fair value</t>
        </is>
      </c>
      <c r="B2" s="6" t="n">
        <v>11923033</v>
      </c>
      <c r="C2" s="6" t="n">
        <v>10395545</v>
      </c>
    </row>
    <row r="3">
      <c r="A3" s="4" t="inlineStr">
        <is>
          <t>Limited partner - units (in shares)</t>
        </is>
      </c>
      <c r="B3" s="5" t="n">
        <v>7753</v>
      </c>
      <c r="C3" s="5" t="n">
        <v>7753</v>
      </c>
    </row>
    <row r="4">
      <c r="A4" s="4" t="inlineStr">
        <is>
          <t>General partner - units (in shares)</t>
        </is>
      </c>
      <c r="B4" s="5" t="n">
        <v>1</v>
      </c>
      <c r="C4"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Significant Accounting Policies - Estimated Useful Lives of Related Properties (Details)</t>
        </is>
      </c>
      <c r="B1" s="2" t="inlineStr">
        <is>
          <t>12 Months Ended</t>
        </is>
      </c>
    </row>
    <row r="2">
      <c r="B2" s="2" t="inlineStr">
        <is>
          <t>Dec. 31, 2020</t>
        </is>
      </c>
    </row>
    <row r="3">
      <c r="A3" s="4" t="inlineStr">
        <is>
          <t>Building and Building Improvements [Member] | Minimum [Member]</t>
        </is>
      </c>
    </row>
    <row r="4">
      <c r="A4" s="4" t="inlineStr">
        <is>
          <t>Estimated useful life of related properties (Year)</t>
        </is>
      </c>
      <c r="B4" s="4" t="inlineStr">
        <is>
          <t>5 years</t>
        </is>
      </c>
    </row>
    <row r="5">
      <c r="A5" s="4" t="inlineStr">
        <is>
          <t>Building and Building Improvements [Member] | Maximum [Member]</t>
        </is>
      </c>
    </row>
    <row r="6">
      <c r="A6" s="4" t="inlineStr">
        <is>
          <t>Estimated useful life of related properties (Year)</t>
        </is>
      </c>
      <c r="B6" s="4" t="inlineStr">
        <is>
          <t>40 years</t>
        </is>
      </c>
    </row>
    <row r="7">
      <c r="A7" s="4" t="inlineStr">
        <is>
          <t>Furniture and Fixtures [Member] | Minimum [Member]</t>
        </is>
      </c>
    </row>
    <row r="8">
      <c r="A8" s="4" t="inlineStr">
        <is>
          <t>Estimated useful life of related properties (Year)</t>
        </is>
      </c>
      <c r="B8" s="4" t="inlineStr">
        <is>
          <t>5 years</t>
        </is>
      </c>
    </row>
    <row r="9">
      <c r="A9" s="4" t="inlineStr">
        <is>
          <t>Furniture and Fixtures [Member] | Maximum [Member]</t>
        </is>
      </c>
    </row>
    <row r="10">
      <c r="A10" s="4" t="inlineStr">
        <is>
          <t>Estimated useful life of related properties (Year)</t>
        </is>
      </c>
      <c r="B10"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Common Area Maintenance Reimbursements - Disaggregation of Rental Income (Details) - USD ($)</t>
        </is>
      </c>
      <c r="B1" s="2" t="inlineStr">
        <is>
          <t>12 Months Ended</t>
        </is>
      </c>
    </row>
    <row r="2">
      <c r="B2" s="2" t="inlineStr">
        <is>
          <t>Dec. 31, 2020</t>
        </is>
      </c>
      <c r="C2" s="2" t="inlineStr">
        <is>
          <t>Dec. 31, 2019</t>
        </is>
      </c>
      <c r="D2" s="2" t="inlineStr">
        <is>
          <t>Dec. 31, 2018</t>
        </is>
      </c>
    </row>
    <row r="3">
      <c r="A3" s="4" t="inlineStr">
        <is>
          <t>Rental income</t>
        </is>
      </c>
      <c r="B3" s="6" t="n">
        <v>1177488</v>
      </c>
      <c r="C3" s="6" t="n">
        <v>1126745</v>
      </c>
      <c r="D3" s="6" t="n">
        <v>1094278</v>
      </c>
    </row>
    <row r="4">
      <c r="A4" s="4" t="inlineStr">
        <is>
          <t>Fixed Lease Income Base Rent [Member]</t>
        </is>
      </c>
    </row>
    <row r="5">
      <c r="A5" s="4" t="inlineStr">
        <is>
          <t>Rental income</t>
        </is>
      </c>
      <c r="B5" s="5" t="n">
        <v>809632</v>
      </c>
      <c r="C5" s="5" t="n">
        <v>772617</v>
      </c>
      <c r="D5" s="5" t="n">
        <v>746115</v>
      </c>
    </row>
    <row r="6">
      <c r="A6" s="4" t="inlineStr">
        <is>
          <t>Variable Lease Income [Member]</t>
        </is>
      </c>
    </row>
    <row r="7">
      <c r="A7" s="4" t="inlineStr">
        <is>
          <t>Rental income</t>
        </is>
      </c>
      <c r="B7" s="6" t="n">
        <v>367856</v>
      </c>
      <c r="C7" s="6" t="n">
        <v>354128</v>
      </c>
      <c r="D7" s="6" t="n">
        <v>34816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4 - Investment Management Agreement (Details Textual) - USD ($)</t>
        </is>
      </c>
      <c r="B1" s="2" t="inlineStr">
        <is>
          <t>12 Months Ended</t>
        </is>
      </c>
    </row>
    <row r="2">
      <c r="B2" s="2" t="inlineStr">
        <is>
          <t>Dec. 31, 2020</t>
        </is>
      </c>
      <c r="C2" s="2" t="inlineStr">
        <is>
          <t>Dec. 31, 2019</t>
        </is>
      </c>
      <c r="D2" s="2" t="inlineStr">
        <is>
          <t>Dec. 31, 2018</t>
        </is>
      </c>
    </row>
    <row r="3">
      <c r="A3" s="4" t="inlineStr">
        <is>
          <t>Property Management Fee, Percent Fee</t>
        </is>
      </c>
      <c r="B3" s="4" t="inlineStr">
        <is>
          <t>2.00%</t>
        </is>
      </c>
    </row>
    <row r="4">
      <c r="A4" s="4" t="inlineStr">
        <is>
          <t>Management Fee Percentage Other Than Real Estate</t>
        </is>
      </c>
      <c r="B4" s="4" t="inlineStr">
        <is>
          <t>0.50%</t>
        </is>
      </c>
    </row>
    <row r="5">
      <c r="A5" s="4" t="inlineStr">
        <is>
          <t>Management Fee Expense</t>
        </is>
      </c>
      <c r="B5" s="6" t="n">
        <v>1018617</v>
      </c>
      <c r="C5" s="6" t="n">
        <v>1007137</v>
      </c>
      <c r="D5" s="6" t="n">
        <v>911615</v>
      </c>
    </row>
    <row r="6">
      <c r="A6" s="4" t="inlineStr">
        <is>
          <t>Percentage of Cash Distribution in Excess of Annual Distribution</t>
        </is>
      </c>
      <c r="D6" s="4" t="inlineStr">
        <is>
          <t>25.00%</t>
        </is>
      </c>
    </row>
    <row r="7">
      <c r="A7" s="4" t="inlineStr">
        <is>
          <t>Cash Distribution in Excess of Annual Distribution</t>
        </is>
      </c>
      <c r="B7" s="5" t="n">
        <v>0</v>
      </c>
      <c r="C7" s="5" t="n">
        <v>0</v>
      </c>
      <c r="D7" s="6" t="n">
        <v>0</v>
      </c>
    </row>
    <row r="8">
      <c r="A8" s="4" t="inlineStr">
        <is>
          <t>Accounts Payable and Accrued Liabilities [Member]</t>
        </is>
      </c>
    </row>
    <row r="9">
      <c r="A9" s="4" t="inlineStr">
        <is>
          <t>Deferred Compensation Arrangement with Individual, Recorded Liability</t>
        </is>
      </c>
      <c r="D9" s="5" t="n">
        <v>485375</v>
      </c>
    </row>
    <row r="10">
      <c r="A10" s="4" t="inlineStr">
        <is>
          <t>General Partner [Member]</t>
        </is>
      </c>
    </row>
    <row r="11">
      <c r="A11" s="4" t="inlineStr">
        <is>
          <t>Management Fee Expense</t>
        </is>
      </c>
      <c r="B11" s="6" t="n">
        <v>1018617</v>
      </c>
      <c r="C11" s="6" t="n">
        <v>1007137</v>
      </c>
      <c r="D11" s="6" t="n">
        <v>91161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Note 5 - Investments in Real Estate - Summary of Investments in Real Estate (Details)</t>
        </is>
      </c>
      <c r="B1" s="2" t="inlineStr">
        <is>
          <t>12 Months Ended</t>
        </is>
      </c>
    </row>
    <row r="2">
      <c r="B2" s="2" t="inlineStr">
        <is>
          <t>Dec. 31, 2020USD ($)ft²</t>
        </is>
      </c>
      <c r="C2" s="2" t="inlineStr">
        <is>
          <t>Dec. 31, 2019USD ($)</t>
        </is>
      </c>
    </row>
    <row r="3">
      <c r="A3" s="4" t="inlineStr">
        <is>
          <t>Less: accumulated depreciation</t>
        </is>
      </c>
      <c r="B3" s="6" t="n">
        <v>-2559959</v>
      </c>
      <c r="C3" s="6" t="n">
        <v>-2395451</v>
      </c>
    </row>
    <row r="4">
      <c r="A4" s="4" t="inlineStr">
        <is>
          <t>Net book value</t>
        </is>
      </c>
      <c r="B4" s="6" t="n">
        <v>3581142</v>
      </c>
      <c r="C4" s="5" t="n">
        <v>3745650</v>
      </c>
    </row>
    <row r="5">
      <c r="A5" s="4" t="inlineStr">
        <is>
          <t>Industrial Flex Property [Member]</t>
        </is>
      </c>
    </row>
    <row r="6">
      <c r="A6" s="4" t="inlineStr">
        <is>
          <t>No. of Prop.</t>
        </is>
      </c>
      <c r="B6" s="5" t="n">
        <v>1</v>
      </c>
    </row>
    <row r="7">
      <c r="A7" s="4" t="inlineStr">
        <is>
          <t>Year of Acquisition</t>
        </is>
      </c>
      <c r="B7" s="4" t="inlineStr">
        <is>
          <t>2002</t>
        </is>
      </c>
    </row>
    <row r="8">
      <c r="A8" s="4" t="inlineStr">
        <is>
          <t>Description (Square Foot) | ft²</t>
        </is>
      </c>
      <c r="B8" s="5" t="n">
        <v>60345</v>
      </c>
    </row>
    <row r="9">
      <c r="A9" s="4" t="inlineStr">
        <is>
          <t>Investment in real estate, at cost</t>
        </is>
      </c>
      <c r="B9" s="6" t="n">
        <v>6141101</v>
      </c>
      <c r="C9" s="5" t="n">
        <v>6141101</v>
      </c>
    </row>
    <row r="10">
      <c r="A10" s="4" t="inlineStr">
        <is>
          <t>Less: accumulated depreciation</t>
        </is>
      </c>
      <c r="B10" s="5" t="n">
        <v>-2559959</v>
      </c>
      <c r="C10" s="5" t="n">
        <v>-2395451</v>
      </c>
    </row>
    <row r="11">
      <c r="A11" s="4" t="inlineStr">
        <is>
          <t>Net book value</t>
        </is>
      </c>
      <c r="B11" s="6" t="n">
        <v>3581142</v>
      </c>
      <c r="C11" s="6" t="n">
        <v>37456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ote 6 - Assets Measured at Fair Value (Details Textual)</t>
        </is>
      </c>
      <c r="B1" s="2" t="inlineStr">
        <is>
          <t>12 Months Ended</t>
        </is>
      </c>
    </row>
    <row r="2">
      <c r="B2" s="2" t="inlineStr">
        <is>
          <t>Dec. 31, 2020</t>
        </is>
      </c>
      <c r="C2" s="2" t="inlineStr">
        <is>
          <t>Dec. 31, 2018</t>
        </is>
      </c>
      <c r="D2" s="2" t="inlineStr">
        <is>
          <t>Dec. 31, 2007</t>
        </is>
      </c>
    </row>
    <row r="3">
      <c r="A3" s="4" t="inlineStr">
        <is>
          <t>Sentinel Omaha LLC [Member]</t>
        </is>
      </c>
    </row>
    <row r="4">
      <c r="A4" s="4" t="inlineStr">
        <is>
          <t>Equity Method Investment, Ownership Percentage</t>
        </is>
      </c>
      <c r="D4" s="4" t="inlineStr">
        <is>
          <t>30.00%</t>
        </is>
      </c>
    </row>
    <row r="5">
      <c r="A5" s="4" t="inlineStr">
        <is>
          <t>Equity Method Investment, Fair Value, Reserve, Percent</t>
        </is>
      </c>
      <c r="B5" s="4" t="inlineStr">
        <is>
          <t>20.00%</t>
        </is>
      </c>
      <c r="C5" s="4" t="inlineStr">
        <is>
          <t>20.00%</t>
        </is>
      </c>
    </row>
    <row r="6">
      <c r="A6" s="4" t="inlineStr">
        <is>
          <t>Sentinel Omaha LLC [Member]</t>
        </is>
      </c>
    </row>
    <row r="7">
      <c r="A7" s="4" t="inlineStr">
        <is>
          <t>Equity Method Investment, Ownership Percentage</t>
        </is>
      </c>
      <c r="C7" s="4" t="inlineStr">
        <is>
          <t>30.00%</t>
        </is>
      </c>
    </row>
    <row r="8">
      <c r="A8" s="4" t="inlineStr">
        <is>
          <t>Increase in Real Estate Values, Percentage</t>
        </is>
      </c>
      <c r="B8" s="4" t="inlineStr">
        <is>
          <t>3.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ssets Measured at Fair Value - Fair Value Measurement of Assets (Details) - USD ($)</t>
        </is>
      </c>
      <c r="B1" s="2" t="inlineStr">
        <is>
          <t>Dec. 31, 2020</t>
        </is>
      </c>
      <c r="C1" s="2" t="inlineStr">
        <is>
          <t>Dec. 31, 2019</t>
        </is>
      </c>
      <c r="D1" s="2" t="inlineStr">
        <is>
          <t>Dec. 31, 2018</t>
        </is>
      </c>
    </row>
    <row r="2">
      <c r="A2" s="4" t="inlineStr">
        <is>
          <t>Reserve for fair value of investment</t>
        </is>
      </c>
      <c r="B2" s="6" t="n">
        <v>-11923033</v>
      </c>
      <c r="C2" s="6" t="n">
        <v>-10395545</v>
      </c>
    </row>
    <row r="3">
      <c r="A3" s="4" t="inlineStr">
        <is>
          <t>Total assets</t>
        </is>
      </c>
      <c r="B3" s="5" t="n">
        <v>47692106</v>
      </c>
      <c r="C3" s="5" t="n">
        <v>41582157</v>
      </c>
    </row>
    <row r="4">
      <c r="A4" s="4" t="inlineStr">
        <is>
          <t>Sentinel Omaha LLC [Member]</t>
        </is>
      </c>
    </row>
    <row r="5">
      <c r="A5" s="4" t="inlineStr">
        <is>
          <t>Investment in Sentinel Omaha, LLC</t>
        </is>
      </c>
      <c r="B5" s="5" t="n">
        <v>59615139</v>
      </c>
      <c r="C5" s="5" t="n">
        <v>51977702</v>
      </c>
    </row>
    <row r="6">
      <c r="A6" s="4" t="inlineStr">
        <is>
          <t>Reserve for fair value of investment</t>
        </is>
      </c>
      <c r="B6" s="5" t="n">
        <v>-11923033</v>
      </c>
      <c r="C6" s="5" t="n">
        <v>-10395545</v>
      </c>
    </row>
    <row r="7">
      <c r="A7" s="4" t="inlineStr">
        <is>
          <t>Total assets</t>
        </is>
      </c>
      <c r="B7" s="5" t="n">
        <v>47692106</v>
      </c>
      <c r="C7" s="5" t="n">
        <v>41582157</v>
      </c>
    </row>
    <row r="8">
      <c r="A8" s="4" t="inlineStr">
        <is>
          <t>Fair Value, Inputs, Level 3 [Member] | Sentinel Omaha LLC [Member]</t>
        </is>
      </c>
    </row>
    <row r="9">
      <c r="A9" s="4" t="inlineStr">
        <is>
          <t>Investment in Sentinel Omaha, LLC</t>
        </is>
      </c>
      <c r="B9" s="5" t="n">
        <v>59615139</v>
      </c>
      <c r="C9" s="5" t="n">
        <v>51977702</v>
      </c>
      <c r="D9" s="6" t="n">
        <v>53548614</v>
      </c>
    </row>
    <row r="10">
      <c r="A10" s="4" t="inlineStr">
        <is>
          <t>Reserve for fair value of investment</t>
        </is>
      </c>
      <c r="B10" s="5" t="n">
        <v>-11923033</v>
      </c>
      <c r="C10" s="5" t="n">
        <v>-10395545</v>
      </c>
    </row>
    <row r="11">
      <c r="A11" s="4" t="inlineStr">
        <is>
          <t>Total assets</t>
        </is>
      </c>
      <c r="B11" s="6" t="n">
        <v>47692106</v>
      </c>
      <c r="C11" s="6" t="n">
        <v>41582157</v>
      </c>
      <c r="D11" s="6" t="n">
        <v>428388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6 - Assets Measured at Fair Value - Reconciliation of Assets Measured at Fair Valu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Equity in net income of investment</t>
        </is>
      </c>
      <c r="B3" s="6" t="n">
        <v>7280460</v>
      </c>
      <c r="C3" s="6" t="n">
        <v>315222</v>
      </c>
      <c r="D3" s="6" t="n">
        <v>-442722</v>
      </c>
      <c r="E3" s="6" t="n">
        <v>484477</v>
      </c>
      <c r="F3" s="6" t="n">
        <v>4184669</v>
      </c>
      <c r="G3" s="6" t="n">
        <v>1439584</v>
      </c>
      <c r="H3" s="6" t="n">
        <v>795927</v>
      </c>
      <c r="I3" s="6" t="n">
        <v>408908</v>
      </c>
      <c r="J3" s="6" t="n">
        <v>7637437</v>
      </c>
      <c r="K3" s="6" t="n">
        <v>6829088</v>
      </c>
      <c r="L3" s="6" t="n">
        <v>5842182</v>
      </c>
    </row>
    <row r="4">
      <c r="A4" s="4" t="inlineStr">
        <is>
          <t>Distribution from investment</t>
        </is>
      </c>
      <c r="J4" s="4" t="inlineStr">
        <is>
          <t xml:space="preserve"> </t>
        </is>
      </c>
      <c r="K4" s="5" t="n">
        <v>-8400000</v>
      </c>
      <c r="L4" s="5" t="n">
        <v>-2400000</v>
      </c>
    </row>
    <row r="5">
      <c r="A5" s="4" t="inlineStr">
        <is>
          <t>(Increase) decrease in reserve for value of investment</t>
        </is>
      </c>
      <c r="J5" s="5" t="n">
        <v>-1527488</v>
      </c>
      <c r="K5" s="5" t="n">
        <v>314179</v>
      </c>
      <c r="L5" s="5" t="n">
        <v>1816884</v>
      </c>
    </row>
    <row r="6">
      <c r="A6" s="4" t="inlineStr">
        <is>
          <t>Balance</t>
        </is>
      </c>
      <c r="E6" s="5" t="n">
        <v>41582157</v>
      </c>
      <c r="J6" s="5" t="n">
        <v>41582157</v>
      </c>
    </row>
    <row r="7">
      <c r="A7" s="4" t="inlineStr">
        <is>
          <t>Balance</t>
        </is>
      </c>
      <c r="B7" s="5" t="n">
        <v>47692106</v>
      </c>
      <c r="F7" s="5" t="n">
        <v>41582157</v>
      </c>
      <c r="J7" s="5" t="n">
        <v>47692106</v>
      </c>
      <c r="K7" s="5" t="n">
        <v>41582157</v>
      </c>
    </row>
    <row r="8">
      <c r="A8" s="4" t="inlineStr">
        <is>
          <t>Sentinel Omaha LLC [Member]</t>
        </is>
      </c>
    </row>
    <row r="9">
      <c r="A9" s="4" t="inlineStr">
        <is>
          <t>Balance, Investment in Sentinel Omaha, LLC</t>
        </is>
      </c>
      <c r="E9" s="5" t="n">
        <v>51977702</v>
      </c>
      <c r="J9" s="5" t="n">
        <v>51977702</v>
      </c>
    </row>
    <row r="10">
      <c r="A10" s="4" t="inlineStr">
        <is>
          <t>Balance, Investment in Sentinel Omaha, LLC</t>
        </is>
      </c>
      <c r="B10" s="5" t="n">
        <v>59615139</v>
      </c>
      <c r="F10" s="5" t="n">
        <v>51977702</v>
      </c>
      <c r="J10" s="5" t="n">
        <v>59615139</v>
      </c>
      <c r="K10" s="5" t="n">
        <v>51977702</v>
      </c>
    </row>
    <row r="11">
      <c r="A11" s="4" t="inlineStr">
        <is>
          <t>Balance</t>
        </is>
      </c>
      <c r="E11" s="5" t="n">
        <v>41582157</v>
      </c>
      <c r="J11" s="5" t="n">
        <v>41582157</v>
      </c>
    </row>
    <row r="12">
      <c r="A12" s="4" t="inlineStr">
        <is>
          <t>Balance</t>
        </is>
      </c>
      <c r="B12" s="5" t="n">
        <v>47692106</v>
      </c>
      <c r="F12" s="5" t="n">
        <v>41582157</v>
      </c>
      <c r="J12" s="5" t="n">
        <v>47692106</v>
      </c>
      <c r="K12" s="5" t="n">
        <v>41582157</v>
      </c>
    </row>
    <row r="13">
      <c r="A13" s="4" t="inlineStr">
        <is>
          <t>Fair Value, Inputs, Level 3 [Member] | Sentinel Omaha LLC [Member]</t>
        </is>
      </c>
    </row>
    <row r="14">
      <c r="A14" s="4" t="inlineStr">
        <is>
          <t>Balance, Investment in Sentinel Omaha, LLC</t>
        </is>
      </c>
      <c r="E14" s="5" t="n">
        <v>51977702</v>
      </c>
      <c r="I14" s="5" t="n">
        <v>53548614</v>
      </c>
      <c r="J14" s="5" t="n">
        <v>51977702</v>
      </c>
      <c r="K14" s="5" t="n">
        <v>53548614</v>
      </c>
    </row>
    <row r="15">
      <c r="A15" s="4" t="inlineStr">
        <is>
          <t>Equity in net income of investment</t>
        </is>
      </c>
      <c r="J15" s="5" t="n">
        <v>7637437</v>
      </c>
      <c r="K15" s="5" t="n">
        <v>6829088</v>
      </c>
    </row>
    <row r="16">
      <c r="A16" s="4" t="inlineStr">
        <is>
          <t>Distribution from investment</t>
        </is>
      </c>
      <c r="J16" s="4" t="inlineStr">
        <is>
          <t xml:space="preserve"> </t>
        </is>
      </c>
      <c r="K16" s="5" t="n">
        <v>-8400000</v>
      </c>
    </row>
    <row r="17">
      <c r="A17" s="4" t="inlineStr">
        <is>
          <t>(Increase) decrease in reserve for value of investment</t>
        </is>
      </c>
      <c r="J17" s="4" t="inlineStr">
        <is>
          <t xml:space="preserve"> </t>
        </is>
      </c>
      <c r="K17" s="4" t="inlineStr">
        <is>
          <t xml:space="preserve"> </t>
        </is>
      </c>
    </row>
    <row r="18">
      <c r="A18" s="4" t="inlineStr">
        <is>
          <t>Balance, Investment in Sentinel Omaha, LLC</t>
        </is>
      </c>
      <c r="B18" s="5" t="n">
        <v>59615139</v>
      </c>
      <c r="F18" s="5" t="n">
        <v>51977702</v>
      </c>
      <c r="J18" s="5" t="n">
        <v>59615139</v>
      </c>
      <c r="K18" s="5" t="n">
        <v>51977702</v>
      </c>
      <c r="L18" s="5" t="n">
        <v>53548614</v>
      </c>
    </row>
    <row r="19">
      <c r="A19" s="4" t="inlineStr">
        <is>
          <t>Balance, Reserve for fair value of investment</t>
        </is>
      </c>
      <c r="E19" s="5" t="n">
        <v>-10395545</v>
      </c>
      <c r="I19" s="5" t="n">
        <v>-10709724</v>
      </c>
      <c r="J19" s="5" t="n">
        <v>-10395545</v>
      </c>
      <c r="K19" s="5" t="n">
        <v>-10709724</v>
      </c>
    </row>
    <row r="20">
      <c r="A20" s="4" t="inlineStr">
        <is>
          <t>(Increase) decrease in reserve for fair value investment</t>
        </is>
      </c>
      <c r="J20" s="5" t="n">
        <v>-1527488</v>
      </c>
      <c r="K20" s="5" t="n">
        <v>314179</v>
      </c>
    </row>
    <row r="21">
      <c r="A21" s="4" t="inlineStr">
        <is>
          <t>Balance, Reserve for fair value of investment</t>
        </is>
      </c>
      <c r="B21" s="5" t="n">
        <v>-11923033</v>
      </c>
      <c r="F21" s="5" t="n">
        <v>-10395545</v>
      </c>
      <c r="J21" s="5" t="n">
        <v>-11923033</v>
      </c>
      <c r="K21" s="5" t="n">
        <v>-10395545</v>
      </c>
      <c r="L21" s="5" t="n">
        <v>-10709724</v>
      </c>
    </row>
    <row r="22">
      <c r="A22" s="4" t="inlineStr">
        <is>
          <t>Balance</t>
        </is>
      </c>
      <c r="E22" s="6" t="n">
        <v>41582157</v>
      </c>
      <c r="I22" s="6" t="n">
        <v>42838890</v>
      </c>
      <c r="J22" s="5" t="n">
        <v>41582157</v>
      </c>
      <c r="K22" s="5" t="n">
        <v>42838890</v>
      </c>
    </row>
    <row r="23">
      <c r="A23" s="4" t="inlineStr">
        <is>
          <t>Balance</t>
        </is>
      </c>
      <c r="B23" s="6" t="n">
        <v>47692106</v>
      </c>
      <c r="F23" s="6" t="n">
        <v>41582157</v>
      </c>
      <c r="J23" s="6" t="n">
        <v>47692106</v>
      </c>
      <c r="K23" s="6" t="n">
        <v>41582157</v>
      </c>
      <c r="L23" s="6" t="n">
        <v>42838890</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Note 7 - Investment in Sentinel Omaha, LLC (Details Textual) - Sentinel Omaha LLC [Member]</t>
        </is>
      </c>
      <c r="B1" s="2" t="inlineStr">
        <is>
          <t>Dec. 31, 2020</t>
        </is>
      </c>
      <c r="C1" s="2" t="inlineStr">
        <is>
          <t>Dec. 31, 2007USD ($)</t>
        </is>
      </c>
    </row>
    <row r="2">
      <c r="A2" s="4" t="inlineStr">
        <is>
          <t>Investment Owned, at Cost</t>
        </is>
      </c>
      <c r="C2" s="6" t="n">
        <v>37200000</v>
      </c>
    </row>
    <row r="3">
      <c r="A3" s="4" t="inlineStr">
        <is>
          <t>Equity Method Investment, Ownership Percentage</t>
        </is>
      </c>
      <c r="C3" s="4" t="inlineStr">
        <is>
          <t>30.00%</t>
        </is>
      </c>
    </row>
    <row r="4">
      <c r="A4" s="4" t="inlineStr">
        <is>
          <t>Number of Multifamily Properties</t>
        </is>
      </c>
      <c r="B4" s="5" t="n">
        <v>5</v>
      </c>
    </row>
    <row r="5">
      <c r="A5" s="4" t="inlineStr">
        <is>
          <t>Number of Markets</t>
        </is>
      </c>
      <c r="B5"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vestment in Sentinel Omaha, LLC - Balance Sheet (Details) - USD ($)</t>
        </is>
      </c>
      <c r="B1" s="2" t="inlineStr">
        <is>
          <t>Dec. 31, 2020</t>
        </is>
      </c>
      <c r="C1" s="2" t="inlineStr">
        <is>
          <t>Dec. 31, 2019</t>
        </is>
      </c>
    </row>
    <row r="2">
      <c r="A2" s="4" t="inlineStr">
        <is>
          <t>Other assets</t>
        </is>
      </c>
      <c r="B2" s="6" t="n">
        <v>11198</v>
      </c>
      <c r="C2" s="6" t="n">
        <v>8743</v>
      </c>
    </row>
    <row r="3">
      <c r="A3" s="4" t="inlineStr">
        <is>
          <t>Sentinel Omaha LLC [Member]</t>
        </is>
      </c>
    </row>
    <row r="4">
      <c r="A4" s="4" t="inlineStr">
        <is>
          <t>Investment in real estate properties, at fair value</t>
        </is>
      </c>
      <c r="B4" s="5" t="n">
        <v>190600000</v>
      </c>
      <c r="C4" s="5" t="n">
        <v>230900000</v>
      </c>
    </row>
    <row r="5">
      <c r="A5" s="4" t="inlineStr">
        <is>
          <t>Other assets</t>
        </is>
      </c>
      <c r="B5" s="5" t="n">
        <v>61315000</v>
      </c>
      <c r="C5" s="5" t="n">
        <v>19825000</v>
      </c>
    </row>
    <row r="6">
      <c r="A6" s="4" t="inlineStr">
        <is>
          <t>Debt</t>
        </is>
      </c>
      <c r="B6" s="5" t="n">
        <v>-49880000</v>
      </c>
      <c r="C6" s="5" t="n">
        <v>-73892000</v>
      </c>
    </row>
    <row r="7">
      <c r="A7" s="4" t="inlineStr">
        <is>
          <t>Other liabilities</t>
        </is>
      </c>
      <c r="B7" s="5" t="n">
        <v>-3318000</v>
      </c>
      <c r="C7" s="5" t="n">
        <v>-3574000</v>
      </c>
    </row>
    <row r="8">
      <c r="A8" s="4" t="inlineStr">
        <is>
          <t>Members' equity</t>
        </is>
      </c>
      <c r="B8" s="6" t="n">
        <v>198717000</v>
      </c>
      <c r="C8" s="6" t="n">
        <v>17325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7 - Investment in Sentinel Omaha, LLC - Statement of Operation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nt and other income</t>
        </is>
      </c>
      <c r="B3" s="6" t="n">
        <v>297524</v>
      </c>
      <c r="C3" s="6" t="n">
        <v>293529</v>
      </c>
      <c r="D3" s="6" t="n">
        <v>295300</v>
      </c>
      <c r="E3" s="6" t="n">
        <v>293365</v>
      </c>
      <c r="F3" s="6" t="n">
        <v>294366</v>
      </c>
      <c r="G3" s="6" t="n">
        <v>279769</v>
      </c>
      <c r="H3" s="6" t="n">
        <v>278993</v>
      </c>
      <c r="I3" s="6" t="n">
        <v>278356</v>
      </c>
      <c r="J3" s="6" t="n">
        <v>1179718</v>
      </c>
      <c r="K3" s="6" t="n">
        <v>1131484</v>
      </c>
      <c r="L3" s="6" t="n">
        <v>1110456</v>
      </c>
    </row>
    <row r="4">
      <c r="A4" s="4" t="inlineStr">
        <is>
          <t>Real estate operating expenses</t>
        </is>
      </c>
      <c r="J4" s="5" t="n">
        <v>-312558</v>
      </c>
      <c r="K4" s="5" t="n">
        <v>-304542</v>
      </c>
      <c r="L4" s="5" t="n">
        <v>-304672</v>
      </c>
    </row>
    <row r="5">
      <c r="A5" s="4" t="inlineStr">
        <is>
          <t>Other expenses</t>
        </is>
      </c>
      <c r="J5" s="5" t="n">
        <v>-122783</v>
      </c>
      <c r="K5" s="5" t="n">
        <v>-117545</v>
      </c>
      <c r="L5" s="5" t="n">
        <v>-129967</v>
      </c>
    </row>
    <row r="6">
      <c r="A6" s="4" t="inlineStr">
        <is>
          <t>Net increase in net assets</t>
        </is>
      </c>
      <c r="J6" s="5" t="n">
        <v>5529629</v>
      </c>
      <c r="K6" s="5" t="n">
        <v>6569710</v>
      </c>
      <c r="L6" s="5" t="n">
        <v>8823652</v>
      </c>
    </row>
    <row r="7">
      <c r="A7" s="4" t="inlineStr">
        <is>
          <t>Sentinel Omaha LLC [Member]</t>
        </is>
      </c>
    </row>
    <row r="8">
      <c r="A8" s="4" t="inlineStr">
        <is>
          <t>Rent and other income</t>
        </is>
      </c>
      <c r="J8" s="5" t="n">
        <v>24239000</v>
      </c>
      <c r="K8" s="5" t="n">
        <v>26602000</v>
      </c>
      <c r="L8" s="5" t="n">
        <v>33786000</v>
      </c>
    </row>
    <row r="9">
      <c r="A9" s="4" t="inlineStr">
        <is>
          <t>Real estate operating expenses</t>
        </is>
      </c>
      <c r="J9" s="5" t="n">
        <v>-12090000</v>
      </c>
      <c r="K9" s="5" t="n">
        <v>-12618000</v>
      </c>
      <c r="L9" s="5" t="n">
        <v>-16189000</v>
      </c>
    </row>
    <row r="10">
      <c r="A10" s="4" t="inlineStr">
        <is>
          <t>Other expenses</t>
        </is>
      </c>
      <c r="J10" s="5" t="n">
        <v>-1563000</v>
      </c>
      <c r="K10" s="5" t="n">
        <v>-3489000</v>
      </c>
      <c r="L10" s="5" t="n">
        <v>-5705000</v>
      </c>
    </row>
    <row r="11">
      <c r="A11" s="4" t="inlineStr">
        <is>
          <t>Net unrealized (losses) gains</t>
        </is>
      </c>
      <c r="J11" s="5" t="n">
        <v>-8286000</v>
      </c>
      <c r="K11" s="5" t="n">
        <v>-1366000</v>
      </c>
      <c r="L11" s="5" t="n">
        <v>488000</v>
      </c>
    </row>
    <row r="12">
      <c r="A12" s="4" t="inlineStr">
        <is>
          <t>Net realized gain (losses)</t>
        </is>
      </c>
      <c r="J12" s="5" t="n">
        <v>23158000</v>
      </c>
      <c r="K12" s="5" t="n">
        <v>13635000</v>
      </c>
      <c r="L12" s="5" t="n">
        <v>7094000</v>
      </c>
    </row>
    <row r="13">
      <c r="A13" s="4" t="inlineStr">
        <is>
          <t>Net increase in net assets</t>
        </is>
      </c>
      <c r="J13" s="6" t="n">
        <v>25458000</v>
      </c>
      <c r="K13" s="6" t="n">
        <v>22764000</v>
      </c>
      <c r="L13" s="6" t="n">
        <v>19474000</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6" t="n">
        <v>1177488</v>
      </c>
      <c r="C4" s="6" t="n">
        <v>1126745</v>
      </c>
      <c r="D4" s="6" t="n">
        <v>1094278</v>
      </c>
    </row>
    <row r="5">
      <c r="A5" s="4" t="inlineStr">
        <is>
          <t>Interest income</t>
        </is>
      </c>
      <c r="B5" s="5" t="n">
        <v>2230</v>
      </c>
      <c r="C5" s="5" t="n">
        <v>4739</v>
      </c>
      <c r="D5" s="5" t="n">
        <v>16178</v>
      </c>
    </row>
    <row r="6">
      <c r="A6" s="4" t="inlineStr">
        <is>
          <t>Total revenues</t>
        </is>
      </c>
      <c r="B6" s="5" t="n">
        <v>1179718</v>
      </c>
      <c r="C6" s="5" t="n">
        <v>1131484</v>
      </c>
      <c r="D6" s="5" t="n">
        <v>1110456</v>
      </c>
    </row>
    <row r="7">
      <c r="A7" s="3" t="inlineStr">
        <is>
          <t>Expenses:</t>
        </is>
      </c>
    </row>
    <row r="8">
      <c r="A8" s="4" t="inlineStr">
        <is>
          <t>Real estate operating expenses</t>
        </is>
      </c>
      <c r="B8" s="5" t="n">
        <v>312558</v>
      </c>
      <c r="C8" s="5" t="n">
        <v>304542</v>
      </c>
      <c r="D8" s="5" t="n">
        <v>304672</v>
      </c>
    </row>
    <row r="9">
      <c r="A9" s="4" t="inlineStr">
        <is>
          <t>Amortization of deferred financing costs</t>
        </is>
      </c>
      <c r="B9" s="4" t="inlineStr">
        <is>
          <t xml:space="preserve"> </t>
        </is>
      </c>
      <c r="C9" s="4" t="inlineStr">
        <is>
          <t xml:space="preserve"> </t>
        </is>
      </c>
      <c r="D9" s="5" t="n">
        <v>7280</v>
      </c>
    </row>
    <row r="10">
      <c r="A10" s="4" t="inlineStr">
        <is>
          <t>Depreciation</t>
        </is>
      </c>
      <c r="B10" s="5" t="n">
        <v>164508</v>
      </c>
      <c r="C10" s="5" t="n">
        <v>146261</v>
      </c>
      <c r="D10" s="5" t="n">
        <v>164344</v>
      </c>
    </row>
    <row r="11">
      <c r="A11" s="4" t="inlineStr">
        <is>
          <t>Real estate taxes</t>
        </is>
      </c>
      <c r="B11" s="5" t="n">
        <v>141572</v>
      </c>
      <c r="C11" s="5" t="n">
        <v>129556</v>
      </c>
      <c r="D11" s="5" t="n">
        <v>121868</v>
      </c>
    </row>
    <row r="12">
      <c r="A12" s="4" t="inlineStr">
        <is>
          <t>Management fees</t>
        </is>
      </c>
      <c r="B12" s="5" t="n">
        <v>1018617</v>
      </c>
      <c r="C12" s="5" t="n">
        <v>1007137</v>
      </c>
      <c r="D12" s="5" t="n">
        <v>911615</v>
      </c>
    </row>
    <row r="13">
      <c r="A13" s="4" t="inlineStr">
        <is>
          <t>Other</t>
        </is>
      </c>
      <c r="B13" s="5" t="n">
        <v>122783</v>
      </c>
      <c r="C13" s="5" t="n">
        <v>117545</v>
      </c>
      <c r="D13" s="5" t="n">
        <v>129967</v>
      </c>
    </row>
    <row r="14">
      <c r="A14" s="4" t="inlineStr">
        <is>
          <t>Total expenses</t>
        </is>
      </c>
      <c r="B14" s="5" t="n">
        <v>1760038</v>
      </c>
      <c r="C14" s="5" t="n">
        <v>1705041</v>
      </c>
      <c r="D14" s="5" t="n">
        <v>1639746</v>
      </c>
    </row>
    <row r="15">
      <c r="A15" s="4" t="inlineStr">
        <is>
          <t>Loss from operations</t>
        </is>
      </c>
      <c r="B15" s="5" t="n">
        <v>-580320</v>
      </c>
      <c r="C15" s="5" t="n">
        <v>-573557</v>
      </c>
      <c r="D15" s="5" t="n">
        <v>-529290</v>
      </c>
    </row>
    <row r="16">
      <c r="A16" s="4" t="inlineStr">
        <is>
          <t>Equity in net income of investment</t>
        </is>
      </c>
      <c r="B16" s="5" t="n">
        <v>7637437</v>
      </c>
      <c r="C16" s="5" t="n">
        <v>6829088</v>
      </c>
      <c r="D16" s="5" t="n">
        <v>5842182</v>
      </c>
    </row>
    <row r="17">
      <c r="A17" s="4" t="inlineStr">
        <is>
          <t>(Increase) decrease in reserve for value of investment</t>
        </is>
      </c>
      <c r="B17" s="5" t="n">
        <v>-1527488</v>
      </c>
      <c r="C17" s="5" t="n">
        <v>314179</v>
      </c>
      <c r="D17" s="5" t="n">
        <v>1816884</v>
      </c>
    </row>
    <row r="18">
      <c r="A18" s="4" t="inlineStr">
        <is>
          <t>Income from continuing operations</t>
        </is>
      </c>
      <c r="B18" s="5" t="n">
        <v>5529629</v>
      </c>
      <c r="C18" s="5" t="n">
        <v>6569710</v>
      </c>
      <c r="D18" s="5" t="n">
        <v>7129776</v>
      </c>
    </row>
    <row r="19">
      <c r="A19" s="4" t="inlineStr">
        <is>
          <t>Gain on extinguishment of debt</t>
        </is>
      </c>
      <c r="B19" s="4" t="inlineStr">
        <is>
          <t xml:space="preserve"> </t>
        </is>
      </c>
      <c r="C19" s="4" t="inlineStr">
        <is>
          <t xml:space="preserve"> </t>
        </is>
      </c>
      <c r="D19" s="5" t="n">
        <v>1693876</v>
      </c>
    </row>
    <row r="20">
      <c r="A20" s="4" t="inlineStr">
        <is>
          <t>Net income</t>
        </is>
      </c>
      <c r="B20" s="5" t="n">
        <v>5529629</v>
      </c>
      <c r="C20" s="5" t="n">
        <v>6569710</v>
      </c>
      <c r="D20" s="5" t="n">
        <v>8823652</v>
      </c>
    </row>
    <row r="21">
      <c r="A21" s="4" t="inlineStr">
        <is>
          <t>Income allocated to general partner</t>
        </is>
      </c>
      <c r="B21" s="5" t="n">
        <v>713</v>
      </c>
      <c r="C21" s="5" t="n">
        <v>847</v>
      </c>
      <c r="D21" s="5" t="n">
        <v>1138</v>
      </c>
    </row>
    <row r="22">
      <c r="A22" s="4" t="inlineStr">
        <is>
          <t>Income allocated to limited partners</t>
        </is>
      </c>
      <c r="B22" s="6" t="n">
        <v>5528916</v>
      </c>
      <c r="C22" s="6" t="n">
        <v>6568863</v>
      </c>
      <c r="D22" s="6" t="n">
        <v>8822514</v>
      </c>
    </row>
    <row r="23">
      <c r="A23" s="3" t="inlineStr">
        <is>
          <t>Income per unit of limited partnership interest (basic and diluted)</t>
        </is>
      </c>
    </row>
    <row r="24">
      <c r="A24" s="4" t="inlineStr">
        <is>
          <t>Income from continuing operations (in dollars per share)</t>
        </is>
      </c>
      <c r="B24" s="7" t="n">
        <v>713.22</v>
      </c>
      <c r="C24" s="7" t="n">
        <v>847.38</v>
      </c>
      <c r="D24" s="7" t="n">
        <v>919.62</v>
      </c>
    </row>
    <row r="25">
      <c r="A25" s="4" t="inlineStr">
        <is>
          <t>Gain on extinguishment of debt (in dollars per share)</t>
        </is>
      </c>
      <c r="B25" s="4" t="inlineStr">
        <is>
          <t xml:space="preserve"> </t>
        </is>
      </c>
      <c r="C25" s="4" t="inlineStr">
        <is>
          <t xml:space="preserve"> </t>
        </is>
      </c>
      <c r="D25" s="8" t="n">
        <v>218.48</v>
      </c>
    </row>
    <row r="26">
      <c r="A26" s="4" t="inlineStr">
        <is>
          <t>Net income (in dollars per share)</t>
        </is>
      </c>
      <c r="B26" s="7" t="n">
        <v>713.22</v>
      </c>
      <c r="C26" s="7" t="n">
        <v>847.38</v>
      </c>
      <c r="D26" s="7" t="n">
        <v>1138.1</v>
      </c>
    </row>
    <row r="27">
      <c r="A27" s="4" t="inlineStr">
        <is>
          <t>Weighted Average Number of Units of Limited Partnership Interest Outstanding (in shares)</t>
        </is>
      </c>
      <c r="B27" s="5" t="n">
        <v>7753</v>
      </c>
      <c r="C27" s="5" t="n">
        <v>7753</v>
      </c>
      <c r="D27" s="5" t="n">
        <v>77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7 - Investment in Sentinel Omaha, LLC - Significant Unobservable Inputs Related to Fair Value Measurement (Details) - Fair Value, Inputs, Level 3 [Member] $ in Millions</t>
        </is>
      </c>
      <c r="B1" s="2" t="inlineStr">
        <is>
          <t>Dec. 31, 2020USD ($)</t>
        </is>
      </c>
    </row>
    <row r="2">
      <c r="A2" s="4" t="inlineStr">
        <is>
          <t>Measurement Input, Expected Term [Member]</t>
        </is>
      </c>
    </row>
    <row r="3">
      <c r="A3" s="4" t="inlineStr">
        <is>
          <t>Investment in real estate properties</t>
        </is>
      </c>
      <c r="B3" s="5" t="n">
        <v>10</v>
      </c>
    </row>
    <row r="4">
      <c r="A4" s="4" t="inlineStr">
        <is>
          <t>Minimum [Member] | Measurement Input, Cap Rate [Member]</t>
        </is>
      </c>
    </row>
    <row r="5">
      <c r="A5" s="4" t="inlineStr">
        <is>
          <t>Investment in real estate properties</t>
        </is>
      </c>
      <c r="B5" s="9" t="n">
        <v>0.0475</v>
      </c>
    </row>
    <row r="6">
      <c r="A6" s="4" t="inlineStr">
        <is>
          <t>Maximum [Member] | Measurement Input, Cap Rate [Member]</t>
        </is>
      </c>
    </row>
    <row r="7">
      <c r="A7" s="4" t="inlineStr">
        <is>
          <t>Investment in real estate properties</t>
        </is>
      </c>
      <c r="B7" s="10" t="n">
        <v>0.055</v>
      </c>
    </row>
    <row r="8">
      <c r="A8" s="4" t="inlineStr">
        <is>
          <t>Weighted Average [Member] | Measurement Input, Cap Rate [Member]</t>
        </is>
      </c>
    </row>
    <row r="9">
      <c r="A9" s="4" t="inlineStr">
        <is>
          <t>Investment in real estate properties</t>
        </is>
      </c>
      <c r="B9" s="8" t="n">
        <v>-0.05</v>
      </c>
    </row>
    <row r="10">
      <c r="A10" s="4" t="inlineStr">
        <is>
          <t>Real Estate [Member]</t>
        </is>
      </c>
    </row>
    <row r="11">
      <c r="A11" s="4" t="inlineStr">
        <is>
          <t>Investment in real estate properties</t>
        </is>
      </c>
      <c r="B11" s="11" t="n">
        <v>190.6</v>
      </c>
    </row>
    <row r="12">
      <c r="A12" s="4" t="inlineStr">
        <is>
          <t>Real Estate [Member] | Minimum [Member] | Measurement Input, Discount Rate [Member]</t>
        </is>
      </c>
    </row>
    <row r="13">
      <c r="A13" s="4" t="inlineStr">
        <is>
          <t>Investment in real estate properties</t>
        </is>
      </c>
      <c r="B13" s="9" t="n">
        <v>0.0712</v>
      </c>
    </row>
    <row r="14">
      <c r="A14" s="4" t="inlineStr">
        <is>
          <t>Real Estate [Member] | Maximum [Member] | Measurement Input, Discount Rate [Member]</t>
        </is>
      </c>
    </row>
    <row r="15">
      <c r="A15" s="4" t="inlineStr">
        <is>
          <t>Investment in real estate properties</t>
        </is>
      </c>
      <c r="B15" s="9" t="n">
        <v>0.0775</v>
      </c>
    </row>
    <row r="16">
      <c r="A16" s="4" t="inlineStr">
        <is>
          <t>Real Estate [Member] | Weighted Average [Member] | Measurement Input, Discount Rate [Member]</t>
        </is>
      </c>
    </row>
    <row r="17">
      <c r="A17" s="4" t="inlineStr">
        <is>
          <t>Investment in real estate properties</t>
        </is>
      </c>
      <c r="B17" s="9" t="n">
        <v>-0.07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8 - Quarterly Financial Information (Unaudited) - Summarized Quarterly Financial Data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nt and other income</t>
        </is>
      </c>
      <c r="B3" s="6" t="n">
        <v>297524</v>
      </c>
      <c r="C3" s="6" t="n">
        <v>293529</v>
      </c>
      <c r="D3" s="6" t="n">
        <v>295300</v>
      </c>
      <c r="E3" s="6" t="n">
        <v>293365</v>
      </c>
      <c r="F3" s="6" t="n">
        <v>294366</v>
      </c>
      <c r="G3" s="6" t="n">
        <v>279769</v>
      </c>
      <c r="H3" s="6" t="n">
        <v>278993</v>
      </c>
      <c r="I3" s="6" t="n">
        <v>278356</v>
      </c>
      <c r="J3" s="6" t="n">
        <v>1179718</v>
      </c>
      <c r="K3" s="6" t="n">
        <v>1131484</v>
      </c>
      <c r="L3" s="6" t="n">
        <v>1110456</v>
      </c>
    </row>
    <row r="4">
      <c r="A4" s="4" t="inlineStr">
        <is>
          <t>First Quarter, Net Income (Loss)</t>
        </is>
      </c>
      <c r="B4" s="6" t="n">
        <v>5677955</v>
      </c>
      <c r="C4" s="6" t="n">
        <v>92443</v>
      </c>
      <c r="D4" s="6" t="n">
        <v>-491128</v>
      </c>
      <c r="E4" s="6" t="n">
        <v>250359</v>
      </c>
      <c r="F4" s="6" t="n">
        <v>3211163</v>
      </c>
      <c r="G4" s="6" t="n">
        <v>1009983</v>
      </c>
      <c r="H4" s="6" t="n">
        <v>2159145</v>
      </c>
      <c r="I4" s="6" t="n">
        <v>189419</v>
      </c>
    </row>
    <row r="5">
      <c r="A5" s="4" t="inlineStr">
        <is>
          <t>First Quarter, Net Income (Loss) per Unit of Limited Partnership Interest (in dollars per share)</t>
        </is>
      </c>
      <c r="B5" s="7" t="n">
        <v>732.36</v>
      </c>
      <c r="C5" s="7" t="n">
        <v>11.92</v>
      </c>
      <c r="D5" s="7" t="n">
        <v>-63.35</v>
      </c>
      <c r="E5" s="7" t="n">
        <v>32.29</v>
      </c>
      <c r="F5" s="7" t="n">
        <v>414.19</v>
      </c>
      <c r="G5" s="7" t="n">
        <v>130.27</v>
      </c>
      <c r="H5" s="7" t="n">
        <v>278.49</v>
      </c>
      <c r="I5" s="7" t="n">
        <v>24.43</v>
      </c>
      <c r="J5" s="7" t="n">
        <v>713.22</v>
      </c>
      <c r="K5" s="7" t="n">
        <v>847.38</v>
      </c>
      <c r="L5" s="7" t="n">
        <v>1138.1</v>
      </c>
    </row>
    <row r="6">
      <c r="A6" s="4" t="inlineStr">
        <is>
          <t>Equity in net income of investment</t>
        </is>
      </c>
      <c r="B6" s="6" t="n">
        <v>7280460</v>
      </c>
      <c r="C6" s="6" t="n">
        <v>315222</v>
      </c>
      <c r="D6" s="6" t="n">
        <v>-442722</v>
      </c>
      <c r="E6" s="6" t="n">
        <v>484477</v>
      </c>
      <c r="F6" s="6" t="n">
        <v>4184669</v>
      </c>
      <c r="G6" s="6" t="n">
        <v>1439584</v>
      </c>
      <c r="H6" s="6" t="n">
        <v>795927</v>
      </c>
      <c r="I6" s="6" t="n">
        <v>408908</v>
      </c>
      <c r="J6" s="6" t="n">
        <v>7637437</v>
      </c>
      <c r="K6" s="6" t="n">
        <v>6829088</v>
      </c>
      <c r="L6" s="6" t="n">
        <v>5842182</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Income Tax Information (Unaudited) (Details Textual) - USD ($)</t>
        </is>
      </c>
      <c r="B1" s="2" t="inlineStr">
        <is>
          <t>Dec. 31, 2020</t>
        </is>
      </c>
      <c r="C1" s="2" t="inlineStr">
        <is>
          <t>Dec. 31, 2019</t>
        </is>
      </c>
    </row>
    <row r="2">
      <c r="A2" s="4" t="inlineStr">
        <is>
          <t>Partnership Assets for Tax Basis</t>
        </is>
      </c>
      <c r="B2" s="6" t="n">
        <v>51969171</v>
      </c>
      <c r="C2" s="6" t="n">
        <v>46324174</v>
      </c>
    </row>
    <row r="3">
      <c r="A3" s="4" t="inlineStr">
        <is>
          <t>Partnership Liabilities for Tax Basis</t>
        </is>
      </c>
      <c r="B3" s="6" t="n">
        <v>264404</v>
      </c>
      <c r="C3" s="6" t="n">
        <v>2776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Federal Income Tax Information (Unaudited) - Reconciliation of Net Income (Loss) of Financial Reporting to Net Income (Loss) for Federal Income Tax Reporting (Details) - USD ($)</t>
        </is>
      </c>
      <c r="B1" s="2" t="inlineStr">
        <is>
          <t>12 Months Ended</t>
        </is>
      </c>
    </row>
    <row r="2">
      <c r="B2" s="2" t="inlineStr">
        <is>
          <t>Dec. 31, 2020</t>
        </is>
      </c>
      <c r="C2" s="2" t="inlineStr">
        <is>
          <t>Dec. 31, 2019</t>
        </is>
      </c>
      <c r="D2" s="2" t="inlineStr">
        <is>
          <t>Dec. 31, 2018</t>
        </is>
      </c>
    </row>
    <row r="3">
      <c r="A3" s="4" t="inlineStr">
        <is>
          <t>Net increase in net assets</t>
        </is>
      </c>
      <c r="B3" s="6" t="n">
        <v>5529629</v>
      </c>
      <c r="C3" s="6" t="n">
        <v>6569710</v>
      </c>
      <c r="D3" s="6" t="n">
        <v>8823652</v>
      </c>
    </row>
    <row r="4">
      <c r="A4" s="4" t="inlineStr">
        <is>
          <t>Difference between tax and financial statement equity in net income/ loss of investment</t>
        </is>
      </c>
      <c r="B4" s="5" t="n">
        <v>6077663</v>
      </c>
      <c r="C4" s="5" t="n">
        <v>4175809</v>
      </c>
      <c r="D4" s="5" t="n">
        <v>2807300</v>
      </c>
    </row>
    <row r="5">
      <c r="A5" s="4" t="inlineStr">
        <is>
          <t>Difference between accrued investment management fees, mortgage interest and partnership administrative expenses recognized for tax purposes</t>
        </is>
      </c>
      <c r="B5" s="5" t="n">
        <v>0</v>
      </c>
      <c r="C5" s="5" t="n">
        <v>-3734253</v>
      </c>
      <c r="D5" s="5" t="n">
        <v>525375</v>
      </c>
    </row>
    <row r="6">
      <c r="A6" s="4" t="inlineStr">
        <is>
          <t>Difference between tax and financial statement depreciation</t>
        </is>
      </c>
      <c r="B6" s="5" t="n">
        <v>8251</v>
      </c>
      <c r="C6" s="5" t="n">
        <v>8712</v>
      </c>
      <c r="D6" s="5" t="n">
        <v>13429</v>
      </c>
    </row>
    <row r="7">
      <c r="A7" s="4" t="inlineStr">
        <is>
          <t>Net income for Federal income tax reporting purposes</t>
        </is>
      </c>
      <c r="B7" s="5" t="n">
        <v>11615543</v>
      </c>
      <c r="C7" s="5" t="n">
        <v>7019978</v>
      </c>
      <c r="D7" s="5" t="n">
        <v>12169756</v>
      </c>
    </row>
    <row r="8">
      <c r="A8" s="4" t="inlineStr">
        <is>
          <t>Net ordinary income (loss) for Federal income tax reporting purposes</t>
        </is>
      </c>
      <c r="B8" s="5" t="n">
        <v>2054910</v>
      </c>
      <c r="C8" s="5" t="n">
        <v>-1173621</v>
      </c>
      <c r="D8" s="5" t="n">
        <v>4745461</v>
      </c>
    </row>
    <row r="9">
      <c r="A9" s="4" t="inlineStr">
        <is>
          <t>Net capital (Sec. 1231) gain for Federal income tax reporting purposes</t>
        </is>
      </c>
      <c r="B9" s="5" t="n">
        <v>9560633</v>
      </c>
      <c r="C9" s="5" t="n">
        <v>8193599</v>
      </c>
      <c r="D9" s="5" t="n">
        <v>7424295</v>
      </c>
    </row>
    <row r="10">
      <c r="A10" s="4" t="inlineStr">
        <is>
          <t>Net Loss for Federal Income Tax Reporting Purposes</t>
        </is>
      </c>
      <c r="B10" s="6" t="n">
        <v>11615543</v>
      </c>
      <c r="C10" s="6" t="n">
        <v>7019978</v>
      </c>
      <c r="D10" s="6" t="n">
        <v>12169756</v>
      </c>
    </row>
    <row r="11">
      <c r="A11" s="4" t="inlineStr">
        <is>
          <t>Weighted Average Number of Units of Limited Partnership Interest Outstanding (in shares)</t>
        </is>
      </c>
      <c r="B11" s="5" t="n">
        <v>7753</v>
      </c>
      <c r="C11" s="5" t="n">
        <v>7753</v>
      </c>
      <c r="D11" s="5" t="n">
        <v>775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10 - Management Services (Details Textual) - USD ($)</t>
        </is>
      </c>
      <c r="B1" s="2" t="inlineStr">
        <is>
          <t>12 Months Ended</t>
        </is>
      </c>
    </row>
    <row r="2">
      <c r="B2" s="2" t="inlineStr">
        <is>
          <t>Dec. 31, 2020</t>
        </is>
      </c>
      <c r="C2" s="2" t="inlineStr">
        <is>
          <t>Dec. 31, 2019</t>
        </is>
      </c>
      <c r="D2" s="2" t="inlineStr">
        <is>
          <t>Dec. 31, 2018</t>
        </is>
      </c>
    </row>
    <row r="3">
      <c r="A3" s="4" t="inlineStr">
        <is>
          <t>Cost of Goods and Services Sold, Total</t>
        </is>
      </c>
      <c r="B3" s="6" t="n">
        <v>312558</v>
      </c>
      <c r="C3" s="6" t="n">
        <v>304542</v>
      </c>
      <c r="D3" s="6" t="n">
        <v>304672</v>
      </c>
    </row>
    <row r="4">
      <c r="A4" s="4" t="inlineStr">
        <is>
          <t>Management Fee Expense</t>
        </is>
      </c>
      <c r="B4" s="5" t="n">
        <v>1018617</v>
      </c>
      <c r="C4" s="5" t="n">
        <v>1007137</v>
      </c>
      <c r="D4" s="5" t="n">
        <v>911615</v>
      </c>
    </row>
    <row r="5">
      <c r="A5" s="4" t="inlineStr">
        <is>
          <t>Affiliated Entity [Member]</t>
        </is>
      </c>
    </row>
    <row r="6">
      <c r="A6" s="4" t="inlineStr">
        <is>
          <t>Management Fee Expense</t>
        </is>
      </c>
      <c r="C6" s="5" t="n">
        <v>16547</v>
      </c>
    </row>
    <row r="7">
      <c r="A7" s="4" t="inlineStr">
        <is>
          <t>Management Service [Member]</t>
        </is>
      </c>
    </row>
    <row r="8">
      <c r="A8" s="4" t="inlineStr">
        <is>
          <t>Cost of Goods and Services Sold, Total</t>
        </is>
      </c>
      <c r="B8" s="5" t="n">
        <v>58587</v>
      </c>
      <c r="C8" s="5" t="n">
        <v>56734</v>
      </c>
      <c r="D8" s="5" t="n">
        <v>55409</v>
      </c>
    </row>
    <row r="9">
      <c r="A9" s="4" t="inlineStr">
        <is>
          <t>Asset Management [Member]</t>
        </is>
      </c>
    </row>
    <row r="10">
      <c r="A10" s="4" t="inlineStr">
        <is>
          <t>Cost of Goods and Services Sold, Total</t>
        </is>
      </c>
      <c r="B10" s="6" t="n">
        <v>54000</v>
      </c>
      <c r="C10" s="6" t="n">
        <v>54000</v>
      </c>
      <c r="D10" s="6" t="n">
        <v>54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Note 12 - Commitments and Contingencies (Details Textual)</t>
        </is>
      </c>
      <c r="B1" s="2" t="inlineStr">
        <is>
          <t>12 Months Ended</t>
        </is>
      </c>
    </row>
    <row r="2">
      <c r="B2" s="2" t="inlineStr">
        <is>
          <t>Dec. 31, 2020USD ($)</t>
        </is>
      </c>
    </row>
    <row r="3">
      <c r="A3" s="4" t="inlineStr">
        <is>
          <t>Lessor, Operating Lease, Payment to be Received, Year One</t>
        </is>
      </c>
      <c r="B3" s="6" t="n">
        <v>833922</v>
      </c>
    </row>
    <row r="4">
      <c r="A4" s="4" t="inlineStr">
        <is>
          <t>Lessor, Operating Lease, Payment to be Received, Year Two</t>
        </is>
      </c>
      <c r="B4" s="5" t="n">
        <v>858940</v>
      </c>
    </row>
    <row r="5">
      <c r="A5" s="4" t="inlineStr">
        <is>
          <t>Lessor, Operating Lease, Payment to be Received, Year Three</t>
        </is>
      </c>
      <c r="B5" s="5" t="n">
        <v>884709</v>
      </c>
    </row>
    <row r="6">
      <c r="A6" s="4" t="inlineStr">
        <is>
          <t>Lessor, Operating Lease, Payment to be Received, Year Four</t>
        </is>
      </c>
      <c r="B6" s="5" t="n">
        <v>755600</v>
      </c>
    </row>
    <row r="7">
      <c r="A7" s="4" t="inlineStr">
        <is>
          <t>Additional Capital Investment to be Made</t>
        </is>
      </c>
      <c r="B7" s="6" t="n">
        <v>3720000</v>
      </c>
    </row>
    <row r="8">
      <c r="A8" s="4" t="inlineStr">
        <is>
          <t>Maple Grove (Eagle Lake Business Center IV) [Member]</t>
        </is>
      </c>
    </row>
    <row r="9">
      <c r="A9" s="4" t="inlineStr">
        <is>
          <t>Operating Lease, Tenant Leasing Percentage</t>
        </is>
      </c>
      <c r="B9"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4" customWidth="1" min="2" max="2"/>
  </cols>
  <sheetData>
    <row r="1">
      <c r="A1" s="1" t="inlineStr">
        <is>
          <t>Note 13 - Subsequent Events (Details Textual)</t>
        </is>
      </c>
      <c r="B1" s="2" t="inlineStr">
        <is>
          <t>Feb. 01, 2021$ / shares</t>
        </is>
      </c>
    </row>
    <row r="2">
      <c r="A2" s="4" t="inlineStr">
        <is>
          <t>Subsequent Event [Member]</t>
        </is>
      </c>
    </row>
    <row r="3">
      <c r="A3" s="4" t="inlineStr">
        <is>
          <t>Distributions Per General Partnership Unit Outstanding (in dollars per share)</t>
        </is>
      </c>
      <c r="B3" s="6" t="n">
        <v>1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Real Estate and Accumulated Depreciation Initial Cost (Details) - Industrial Flex Minnesota [Member] - Maple Grove (Eagle Lake Business Center IV) [Member]</t>
        </is>
      </c>
      <c r="B1" s="2" t="inlineStr">
        <is>
          <t>Dec. 31, 2020USD ($)</t>
        </is>
      </c>
    </row>
    <row r="2">
      <c r="A2" s="4" t="inlineStr">
        <is>
          <t>Initial cost, land</t>
        </is>
      </c>
      <c r="B2" s="6" t="n">
        <v>470000</v>
      </c>
    </row>
    <row r="3">
      <c r="A3" s="4" t="inlineStr">
        <is>
          <t>Initial cost, buildings and improvements</t>
        </is>
      </c>
      <c r="B3" s="5" t="n">
        <v>4243385</v>
      </c>
    </row>
    <row r="4">
      <c r="A4" s="4" t="inlineStr">
        <is>
          <t>Initial cost</t>
        </is>
      </c>
      <c r="B4" s="5" t="n">
        <v>4713385</v>
      </c>
    </row>
    <row r="5">
      <c r="A5" s="4" t="inlineStr">
        <is>
          <t>Cost capitalized subsequent to acquistion</t>
        </is>
      </c>
      <c r="B5" s="6" t="n">
        <v>14277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Real Estate and Accumulated Depreciation Gross Amount (Details) - USD ($)</t>
        </is>
      </c>
      <c r="B1" s="2" t="inlineStr">
        <is>
          <t>Dec. 31, 2020</t>
        </is>
      </c>
      <c r="C1" s="2" t="inlineStr">
        <is>
          <t>Dec. 31, 2019</t>
        </is>
      </c>
      <c r="D1" s="2" t="inlineStr">
        <is>
          <t>Dec. 31, 2018</t>
        </is>
      </c>
      <c r="E1" s="2" t="inlineStr">
        <is>
          <t>Dec. 31, 2017</t>
        </is>
      </c>
    </row>
    <row r="2">
      <c r="A2" s="4" t="inlineStr">
        <is>
          <t>Accumulated depreciation</t>
        </is>
      </c>
      <c r="B2" s="6" t="n">
        <v>2559959</v>
      </c>
      <c r="C2" s="6" t="n">
        <v>2395451</v>
      </c>
      <c r="D2" s="6" t="n">
        <v>2249190</v>
      </c>
      <c r="E2" s="6" t="n">
        <v>2084846</v>
      </c>
    </row>
    <row r="3">
      <c r="A3" s="4" t="inlineStr">
        <is>
          <t>Industrial Flex Minnesota [Member] | Maple Grove (Eagle Lake Business Center IV) [Member]</t>
        </is>
      </c>
    </row>
    <row r="4">
      <c r="A4" s="4" t="inlineStr">
        <is>
          <t>Carrying amount, land</t>
        </is>
      </c>
      <c r="B4" s="5" t="n">
        <v>470000</v>
      </c>
    </row>
    <row r="5">
      <c r="A5" s="4" t="inlineStr">
        <is>
          <t>Carrying amount, buildings and improvements</t>
        </is>
      </c>
      <c r="B5" s="5" t="n">
        <v>5671101</v>
      </c>
    </row>
    <row r="6">
      <c r="A6" s="4" t="inlineStr">
        <is>
          <t>Carrying amount, total</t>
        </is>
      </c>
      <c r="B6" s="5" t="n">
        <v>6141101</v>
      </c>
    </row>
    <row r="7">
      <c r="A7" s="4" t="inlineStr">
        <is>
          <t>Accumulated depreciation</t>
        </is>
      </c>
      <c r="B7" s="6" t="n">
        <v>2559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chedule III - Real Estate and Accumulated Depreciation - Real Estate and Accumulated Depreciation, Life On Which Depreciation Is Computed (Details) - Industrial Flex Minnesota [Member] - Maple Grove (Eagle Lake Business Center IV) [Member]</t>
        </is>
      </c>
      <c r="B1" s="2" t="inlineStr">
        <is>
          <t>12 Months Ended</t>
        </is>
      </c>
    </row>
    <row r="2">
      <c r="B2" s="2" t="inlineStr">
        <is>
          <t>Dec. 31, 2020</t>
        </is>
      </c>
    </row>
    <row r="3">
      <c r="A3" s="4" t="inlineStr">
        <is>
          <t>Minimum [Member]</t>
        </is>
      </c>
    </row>
    <row r="4">
      <c r="A4" s="4" t="inlineStr">
        <is>
          <t>Life on which depreciation in latest statement of operations is computed (Year)</t>
        </is>
      </c>
      <c r="B4" s="4" t="inlineStr">
        <is>
          <t>7 years</t>
        </is>
      </c>
    </row>
    <row r="5">
      <c r="A5" s="4" t="inlineStr">
        <is>
          <t>Maximum [Member]</t>
        </is>
      </c>
    </row>
    <row r="6">
      <c r="A6" s="4" t="inlineStr">
        <is>
          <t>Life on which depreciation in latest statement of operations is computed (Year)</t>
        </is>
      </c>
      <c r="B6" s="4" t="inlineStr">
        <is>
          <t>3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5" customWidth="1" min="1" max="1"/>
    <col width="54" customWidth="1" min="2" max="2"/>
    <col width="63" customWidth="1" min="3" max="3"/>
    <col width="51" customWidth="1" min="4" max="4"/>
    <col width="25" customWidth="1" min="5" max="5"/>
    <col width="54" customWidth="1" min="6" max="6"/>
    <col width="63" customWidth="1" min="7" max="7"/>
    <col width="51" customWidth="1" min="8" max="8"/>
    <col width="25" customWidth="1" min="9" max="9"/>
    <col width="13" customWidth="1" min="10" max="10"/>
  </cols>
  <sheetData>
    <row r="1">
      <c r="A1" s="1" t="inlineStr">
        <is>
          <t>Consolidated Statements of Changes in Partners' Equity (Deficit) - USD ($)</t>
        </is>
      </c>
      <c r="B1" s="2" t="inlineStr">
        <is>
          <t>Limited Partner [Member]Units of Partnership [Member]</t>
        </is>
      </c>
      <c r="C1" s="2" t="inlineStr">
        <is>
          <t>Limited Partner [Member]Cumulative Cash Distributions [Member]</t>
        </is>
      </c>
      <c r="D1" s="2" t="inlineStr">
        <is>
          <t>Limited Partner [Member]Retained Earnings [Member]</t>
        </is>
      </c>
      <c r="E1" s="2" t="inlineStr">
        <is>
          <t>Limited Partner [Member]</t>
        </is>
      </c>
      <c r="F1" s="2" t="inlineStr">
        <is>
          <t>General Partner [Member]Units of Partnership [Member]</t>
        </is>
      </c>
      <c r="G1" s="2" t="inlineStr">
        <is>
          <t>General Partner [Member]Cumulative Cash Distributions [Member]</t>
        </is>
      </c>
      <c r="H1" s="2" t="inlineStr">
        <is>
          <t>General Partner [Member]Retained Earnings [Member]</t>
        </is>
      </c>
      <c r="I1" s="2" t="inlineStr">
        <is>
          <t>General Partner [Member]</t>
        </is>
      </c>
      <c r="J1" s="2" t="inlineStr">
        <is>
          <t>Total</t>
        </is>
      </c>
    </row>
    <row r="2">
      <c r="A2" s="4" t="inlineStr">
        <is>
          <t>Balance (in shares) at Dec. 31, 2017</t>
        </is>
      </c>
      <c r="B2" s="5" t="n">
        <v>7753</v>
      </c>
      <c r="F2" s="5" t="n">
        <v>1</v>
      </c>
    </row>
    <row r="3">
      <c r="A3" s="4" t="inlineStr">
        <is>
          <t>Balance at Dec. 31, 2017</t>
        </is>
      </c>
      <c r="B3" s="6" t="n">
        <v>119968973</v>
      </c>
      <c r="C3" s="6" t="n">
        <v>-111721586</v>
      </c>
      <c r="D3" s="6" t="n">
        <v>25514302</v>
      </c>
      <c r="E3" s="6" t="n">
        <v>33761689</v>
      </c>
      <c r="F3" s="6" t="n">
        <v>10000</v>
      </c>
      <c r="G3" s="6" t="n">
        <v>-26364</v>
      </c>
      <c r="H3" s="6" t="n">
        <v>2281</v>
      </c>
      <c r="I3" s="6" t="n">
        <v>-14083</v>
      </c>
    </row>
    <row r="4">
      <c r="A4" s="4" t="inlineStr">
        <is>
          <t>Net increase in net assets</t>
        </is>
      </c>
      <c r="B4" s="4" t="inlineStr">
        <is>
          <t xml:space="preserve"> </t>
        </is>
      </c>
      <c r="C4" s="4" t="inlineStr">
        <is>
          <t xml:space="preserve"> </t>
        </is>
      </c>
      <c r="D4" s="5" t="n">
        <v>8822514</v>
      </c>
      <c r="E4" s="5" t="n">
        <v>8822514</v>
      </c>
      <c r="F4" s="4" t="inlineStr">
        <is>
          <t xml:space="preserve"> </t>
        </is>
      </c>
      <c r="G4" s="4" t="inlineStr">
        <is>
          <t xml:space="preserve"> </t>
        </is>
      </c>
      <c r="H4" s="5" t="n">
        <v>1138</v>
      </c>
      <c r="I4" s="5" t="n">
        <v>1138</v>
      </c>
      <c r="J4" s="6" t="n">
        <v>8823652</v>
      </c>
    </row>
    <row r="5">
      <c r="A5" s="4" t="inlineStr">
        <is>
          <t>Balance (in shares) at Dec. 31, 2018</t>
        </is>
      </c>
      <c r="B5" s="5" t="n">
        <v>7753</v>
      </c>
      <c r="F5" s="5" t="n">
        <v>1</v>
      </c>
    </row>
    <row r="6">
      <c r="A6" s="4" t="inlineStr">
        <is>
          <t>Balance at Dec. 31, 2018</t>
        </is>
      </c>
      <c r="B6" s="6" t="n">
        <v>119968973</v>
      </c>
      <c r="C6" s="5" t="n">
        <v>-111721586</v>
      </c>
      <c r="D6" s="5" t="n">
        <v>34336816</v>
      </c>
      <c r="E6" s="5" t="n">
        <v>42584203</v>
      </c>
      <c r="F6" s="6" t="n">
        <v>10000</v>
      </c>
      <c r="G6" s="5" t="n">
        <v>-26364</v>
      </c>
      <c r="H6" s="5" t="n">
        <v>3419</v>
      </c>
      <c r="I6" s="5" t="n">
        <v>-12945</v>
      </c>
    </row>
    <row r="7">
      <c r="A7" s="4" t="inlineStr">
        <is>
          <t>Net increase in net assets</t>
        </is>
      </c>
      <c r="B7" s="4" t="inlineStr">
        <is>
          <t xml:space="preserve"> </t>
        </is>
      </c>
      <c r="C7" s="4" t="inlineStr">
        <is>
          <t xml:space="preserve"> </t>
        </is>
      </c>
      <c r="D7" s="5" t="n">
        <v>6568863</v>
      </c>
      <c r="E7" s="5" t="n">
        <v>6568863</v>
      </c>
      <c r="F7" s="4" t="inlineStr">
        <is>
          <t xml:space="preserve"> </t>
        </is>
      </c>
      <c r="G7" s="4" t="inlineStr">
        <is>
          <t xml:space="preserve"> </t>
        </is>
      </c>
      <c r="H7" s="5" t="n">
        <v>847</v>
      </c>
      <c r="I7" s="5" t="n">
        <v>847</v>
      </c>
      <c r="J7" s="5" t="n">
        <v>6569710</v>
      </c>
    </row>
    <row r="8">
      <c r="A8" s="4" t="inlineStr">
        <is>
          <t>Distribution paid</t>
        </is>
      </c>
      <c r="B8" s="4" t="inlineStr">
        <is>
          <t xml:space="preserve"> </t>
        </is>
      </c>
      <c r="C8" s="5" t="n">
        <v>-3101000</v>
      </c>
      <c r="D8" s="4" t="inlineStr">
        <is>
          <t xml:space="preserve"> </t>
        </is>
      </c>
      <c r="E8" s="5" t="n">
        <v>-3101000</v>
      </c>
      <c r="F8" s="4" t="inlineStr">
        <is>
          <t xml:space="preserve"> </t>
        </is>
      </c>
      <c r="G8" s="5" t="n">
        <v>-400</v>
      </c>
      <c r="H8" s="4" t="inlineStr">
        <is>
          <t xml:space="preserve"> </t>
        </is>
      </c>
      <c r="I8" s="5" t="n">
        <v>-400</v>
      </c>
    </row>
    <row r="9">
      <c r="A9" s="4" t="inlineStr">
        <is>
          <t>Balance (in shares) at Dec. 31, 2019</t>
        </is>
      </c>
      <c r="B9" s="5" t="n">
        <v>7753</v>
      </c>
      <c r="F9" s="5" t="n">
        <v>1</v>
      </c>
    </row>
    <row r="10">
      <c r="A10" s="4" t="inlineStr">
        <is>
          <t>Balance at Dec. 31, 2019</t>
        </is>
      </c>
      <c r="B10" s="6" t="n">
        <v>119968973</v>
      </c>
      <c r="C10" s="5" t="n">
        <v>-114822586</v>
      </c>
      <c r="D10" s="5" t="n">
        <v>40905679</v>
      </c>
      <c r="E10" s="5" t="n">
        <v>46052066</v>
      </c>
      <c r="F10" s="6" t="n">
        <v>10000</v>
      </c>
      <c r="G10" s="5" t="n">
        <v>-26764</v>
      </c>
      <c r="H10" s="5" t="n">
        <v>4266</v>
      </c>
      <c r="I10" s="5" t="n">
        <v>-12498</v>
      </c>
      <c r="J10" s="5" t="n">
        <v>46039568</v>
      </c>
    </row>
    <row r="11">
      <c r="A11" s="4" t="inlineStr">
        <is>
          <t>Net increase in net assets</t>
        </is>
      </c>
      <c r="B11" s="4" t="inlineStr">
        <is>
          <t xml:space="preserve"> </t>
        </is>
      </c>
      <c r="C11" s="4" t="inlineStr">
        <is>
          <t xml:space="preserve"> </t>
        </is>
      </c>
      <c r="D11" s="5" t="n">
        <v>5528916</v>
      </c>
      <c r="E11" s="5" t="n">
        <v>5528916</v>
      </c>
      <c r="F11" s="4" t="inlineStr">
        <is>
          <t xml:space="preserve"> </t>
        </is>
      </c>
      <c r="G11" s="4" t="inlineStr">
        <is>
          <t xml:space="preserve"> </t>
        </is>
      </c>
      <c r="H11" s="5" t="n">
        <v>713</v>
      </c>
      <c r="I11" s="5" t="n">
        <v>713</v>
      </c>
      <c r="J11" s="5" t="n">
        <v>5529629</v>
      </c>
    </row>
    <row r="12">
      <c r="A12" s="4" t="inlineStr">
        <is>
          <t>Balance (in shares) at Dec. 31, 2020</t>
        </is>
      </c>
      <c r="B12" s="5" t="n">
        <v>7753</v>
      </c>
      <c r="F12" s="5" t="n">
        <v>1</v>
      </c>
    </row>
    <row r="13">
      <c r="A13" s="4" t="inlineStr">
        <is>
          <t>Balance at Dec. 31, 2020</t>
        </is>
      </c>
      <c r="B13" s="6" t="n">
        <v>119968973</v>
      </c>
      <c r="C13" s="6" t="n">
        <v>-114822586</v>
      </c>
      <c r="D13" s="6" t="n">
        <v>46434595</v>
      </c>
      <c r="E13" s="6" t="n">
        <v>51580982</v>
      </c>
      <c r="F13" s="6" t="n">
        <v>10000</v>
      </c>
      <c r="G13" s="6" t="n">
        <v>-26764</v>
      </c>
      <c r="H13" s="6" t="n">
        <v>4979</v>
      </c>
      <c r="I13" s="6" t="n">
        <v>-11785</v>
      </c>
      <c r="J13" s="6" t="n">
        <v>51569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al Estate and Accumulated Depreciation Reconciliation (Details) - USD ($)</t>
        </is>
      </c>
      <c r="B1" s="2" t="inlineStr">
        <is>
          <t>12 Months Ended</t>
        </is>
      </c>
    </row>
    <row r="2">
      <c r="B2" s="2" t="inlineStr">
        <is>
          <t>Dec. 31, 2020</t>
        </is>
      </c>
      <c r="C2" s="2" t="inlineStr">
        <is>
          <t>Dec. 31, 2019</t>
        </is>
      </c>
      <c r="D2" s="2" t="inlineStr">
        <is>
          <t>Dec. 31, 2018</t>
        </is>
      </c>
    </row>
    <row r="3">
      <c r="A3" s="3" t="inlineStr">
        <is>
          <t>(a) Reconciliation of amounts shown in Column E:</t>
        </is>
      </c>
    </row>
    <row r="4">
      <c r="A4" s="4" t="inlineStr">
        <is>
          <t>Balance</t>
        </is>
      </c>
      <c r="B4" s="6" t="n">
        <v>6141101</v>
      </c>
      <c r="C4" s="6" t="n">
        <v>5709859</v>
      </c>
      <c r="D4" s="6" t="n">
        <v>5551365</v>
      </c>
    </row>
    <row r="5">
      <c r="A5" s="4" t="inlineStr">
        <is>
          <t>Cost of improvements</t>
        </is>
      </c>
      <c r="B5" s="5" t="n">
        <v>0</v>
      </c>
      <c r="C5" s="5" t="n">
        <v>431242</v>
      </c>
      <c r="D5" s="5" t="n">
        <v>158494</v>
      </c>
    </row>
    <row r="6">
      <c r="A6" s="4" t="inlineStr">
        <is>
          <t>Sales</t>
        </is>
      </c>
      <c r="B6" s="5" t="n">
        <v>0</v>
      </c>
      <c r="C6" s="5" t="n">
        <v>0</v>
      </c>
      <c r="D6" s="5" t="n">
        <v>0</v>
      </c>
    </row>
    <row r="7">
      <c r="A7" s="4" t="inlineStr">
        <is>
          <t>Balance</t>
        </is>
      </c>
      <c r="B7" s="5" t="n">
        <v>6141101</v>
      </c>
      <c r="C7" s="5" t="n">
        <v>6141101</v>
      </c>
      <c r="D7" s="5" t="n">
        <v>5709859</v>
      </c>
    </row>
    <row r="8">
      <c r="A8" s="3" t="inlineStr">
        <is>
          <t>(b) Reconciliation of amounts shown in Column F:</t>
        </is>
      </c>
    </row>
    <row r="9">
      <c r="A9" s="4" t="inlineStr">
        <is>
          <t>Balance</t>
        </is>
      </c>
      <c r="B9" s="5" t="n">
        <v>2395451</v>
      </c>
      <c r="C9" s="5" t="n">
        <v>2249190</v>
      </c>
      <c r="D9" s="5" t="n">
        <v>2084846</v>
      </c>
    </row>
    <row r="10">
      <c r="A10" s="4" t="inlineStr">
        <is>
          <t>Depreciation expense for the year</t>
        </is>
      </c>
      <c r="B10" s="5" t="n">
        <v>164508</v>
      </c>
      <c r="C10" s="5" t="n">
        <v>146261</v>
      </c>
      <c r="D10" s="5" t="n">
        <v>164344</v>
      </c>
    </row>
    <row r="11">
      <c r="A11" s="4" t="inlineStr">
        <is>
          <t>Sales</t>
        </is>
      </c>
      <c r="B11" s="5" t="n">
        <v>0</v>
      </c>
      <c r="C11" s="5" t="n">
        <v>0</v>
      </c>
      <c r="D11" s="5" t="n">
        <v>0</v>
      </c>
    </row>
    <row r="12">
      <c r="A12" s="4" t="inlineStr">
        <is>
          <t>Balance</t>
        </is>
      </c>
      <c r="B12" s="5" t="n">
        <v>2559959</v>
      </c>
      <c r="C12" s="5" t="n">
        <v>2395451</v>
      </c>
      <c r="D12" s="5" t="n">
        <v>2249190</v>
      </c>
    </row>
    <row r="13">
      <c r="A13" s="4" t="inlineStr">
        <is>
          <t>(c) Aggregate cost basis for Federal income tax reporting purposes</t>
        </is>
      </c>
      <c r="B13" s="5" t="n">
        <v>5648218</v>
      </c>
      <c r="C13" s="5" t="n">
        <v>5648218</v>
      </c>
      <c r="D13" s="5" t="n">
        <v>5216980</v>
      </c>
    </row>
    <row r="14">
      <c r="A14" s="4" t="inlineStr">
        <is>
          <t>(d) Accumulated depreciation for Federal income tax reporting purposes</t>
        </is>
      </c>
      <c r="B14" s="6" t="n">
        <v>2424429</v>
      </c>
      <c r="C14" s="6" t="n">
        <v>2299877</v>
      </c>
      <c r="D14" s="6" t="n">
        <v>21840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5529629</v>
      </c>
      <c r="C4" s="6" t="n">
        <v>6569710</v>
      </c>
      <c r="D4" s="6" t="n">
        <v>8823652</v>
      </c>
    </row>
    <row r="5">
      <c r="A5" s="3" t="inlineStr">
        <is>
          <t>Adjustments to reconcile net income to net cash provided by (used in) operating activities:</t>
        </is>
      </c>
    </row>
    <row r="6">
      <c r="A6" s="4" t="inlineStr">
        <is>
          <t>Gain on extinguishment of debt</t>
        </is>
      </c>
      <c r="B6" s="4" t="inlineStr">
        <is>
          <t xml:space="preserve"> </t>
        </is>
      </c>
      <c r="C6" s="4" t="inlineStr">
        <is>
          <t xml:space="preserve"> </t>
        </is>
      </c>
      <c r="D6" s="5" t="n">
        <v>-1693876</v>
      </c>
    </row>
    <row r="7">
      <c r="A7" s="4" t="inlineStr">
        <is>
          <t>Equity in net (income) of investment</t>
        </is>
      </c>
      <c r="B7" s="5" t="n">
        <v>-7637437</v>
      </c>
      <c r="C7" s="5" t="n">
        <v>-6829088</v>
      </c>
      <c r="D7" s="5" t="n">
        <v>-5842182</v>
      </c>
    </row>
    <row r="8">
      <c r="A8" s="4" t="inlineStr">
        <is>
          <t>Increase (decrease) in reserve for value of investment</t>
        </is>
      </c>
      <c r="B8" s="5" t="n">
        <v>1527488</v>
      </c>
      <c r="C8" s="5" t="n">
        <v>-314179</v>
      </c>
      <c r="D8" s="5" t="n">
        <v>-1816884</v>
      </c>
    </row>
    <row r="9">
      <c r="A9" s="4" t="inlineStr">
        <is>
          <t>Depreciation and amortization</t>
        </is>
      </c>
      <c r="B9" s="5" t="n">
        <v>164508</v>
      </c>
      <c r="C9" s="5" t="n">
        <v>146261</v>
      </c>
      <c r="D9" s="5" t="n">
        <v>171624</v>
      </c>
    </row>
    <row r="10">
      <c r="A10" s="4" t="inlineStr">
        <is>
          <t>Net (increase) in other assets</t>
        </is>
      </c>
      <c r="B10" s="5" t="n">
        <v>-2455</v>
      </c>
      <c r="C10" s="5" t="n">
        <v>-954</v>
      </c>
      <c r="D10" s="5" t="n">
        <v>-770</v>
      </c>
    </row>
    <row r="11">
      <c r="A11" s="4" t="inlineStr">
        <is>
          <t>Net (decrease) increase in accounts payable</t>
        </is>
      </c>
      <c r="B11" s="5" t="n">
        <v>-22960</v>
      </c>
      <c r="C11" s="5" t="n">
        <v>-384204</v>
      </c>
      <c r="D11" s="5" t="n">
        <v>45007</v>
      </c>
    </row>
    <row r="12">
      <c r="A12" s="4" t="inlineStr">
        <is>
          <t>Net increase in tenant security deposit</t>
        </is>
      </c>
      <c r="B12" s="5" t="n">
        <v>2798</v>
      </c>
      <c r="C12" s="5" t="n">
        <v>2798</v>
      </c>
      <c r="D12" s="5" t="n">
        <v>2798</v>
      </c>
    </row>
    <row r="13">
      <c r="A13" s="4" t="inlineStr">
        <is>
          <t>Net (decrease) increase in accrued expenses</t>
        </is>
      </c>
      <c r="B13" s="4" t="inlineStr">
        <is>
          <t xml:space="preserve"> </t>
        </is>
      </c>
      <c r="C13" s="5" t="n">
        <v>-3408317</v>
      </c>
      <c r="D13" s="5" t="n">
        <v>485374</v>
      </c>
    </row>
    <row r="14">
      <c r="A14" s="4" t="inlineStr">
        <is>
          <t>Distributions from investment in Sentinel Omaha, LLC</t>
        </is>
      </c>
      <c r="B14" s="4" t="inlineStr">
        <is>
          <t xml:space="preserve"> </t>
        </is>
      </c>
      <c r="C14" s="5" t="n">
        <v>8400000</v>
      </c>
      <c r="D14" s="5" t="n">
        <v>2400000</v>
      </c>
    </row>
    <row r="15">
      <c r="A15" s="4" t="inlineStr">
        <is>
          <t>Net cash provided by (used in) operating activities</t>
        </is>
      </c>
      <c r="B15" s="5" t="n">
        <v>-438429</v>
      </c>
      <c r="C15" s="5" t="n">
        <v>4182027</v>
      </c>
      <c r="D15" s="5" t="n">
        <v>2574742</v>
      </c>
    </row>
    <row r="16">
      <c r="A16" s="3" t="inlineStr">
        <is>
          <t>Cash Flows From Investing Activities:</t>
        </is>
      </c>
    </row>
    <row r="17">
      <c r="A17" s="4" t="inlineStr">
        <is>
          <t>Capital additions to real estate owned</t>
        </is>
      </c>
      <c r="B17" s="4" t="inlineStr">
        <is>
          <t xml:space="preserve"> </t>
        </is>
      </c>
      <c r="C17" s="5" t="n">
        <v>-431242</v>
      </c>
      <c r="D17" s="5" t="n">
        <v>-158494</v>
      </c>
    </row>
    <row r="18">
      <c r="A18" s="4" t="inlineStr">
        <is>
          <t>Net cash used in investing activities</t>
        </is>
      </c>
      <c r="B18" s="4" t="inlineStr">
        <is>
          <t xml:space="preserve"> </t>
        </is>
      </c>
      <c r="C18" s="5" t="n">
        <v>-431242</v>
      </c>
      <c r="D18" s="5" t="n">
        <v>-158494</v>
      </c>
    </row>
    <row r="19">
      <c r="A19" s="3" t="inlineStr">
        <is>
          <t>Cash Flows From Financing Activities:</t>
        </is>
      </c>
    </row>
    <row r="20">
      <c r="A20" s="4" t="inlineStr">
        <is>
          <t>Distribution paid to partners</t>
        </is>
      </c>
      <c r="B20" s="4" t="inlineStr">
        <is>
          <t xml:space="preserve"> </t>
        </is>
      </c>
      <c r="C20" s="5" t="n">
        <v>-3101400</v>
      </c>
      <c r="D20" s="4" t="inlineStr">
        <is>
          <t xml:space="preserve"> </t>
        </is>
      </c>
    </row>
    <row r="21">
      <c r="A21" s="4" t="inlineStr">
        <is>
          <t>Repayment of loan payable</t>
        </is>
      </c>
      <c r="B21" s="4" t="inlineStr">
        <is>
          <t xml:space="preserve"> </t>
        </is>
      </c>
      <c r="C21" s="4" t="inlineStr">
        <is>
          <t xml:space="preserve"> </t>
        </is>
      </c>
      <c r="D21" s="5" t="n">
        <v>-4032714</v>
      </c>
    </row>
    <row r="22">
      <c r="A22" s="4" t="inlineStr">
        <is>
          <t>Net cash used in financing activities</t>
        </is>
      </c>
      <c r="B22" s="4" t="inlineStr">
        <is>
          <t xml:space="preserve"> </t>
        </is>
      </c>
      <c r="C22" s="5" t="n">
        <v>-3101400</v>
      </c>
      <c r="D22" s="5" t="n">
        <v>-4032714</v>
      </c>
    </row>
    <row r="23">
      <c r="A23" s="4" t="inlineStr">
        <is>
          <t>Net change in cash and cash equivalents</t>
        </is>
      </c>
      <c r="B23" s="5" t="n">
        <v>-438429</v>
      </c>
      <c r="C23" s="5" t="n">
        <v>649385</v>
      </c>
      <c r="D23" s="5" t="n">
        <v>-1616466</v>
      </c>
    </row>
    <row r="24">
      <c r="A24" s="4" t="inlineStr">
        <is>
          <t>Cash and cash equivalents at beginning of period</t>
        </is>
      </c>
      <c r="B24" s="5" t="n">
        <v>987624</v>
      </c>
      <c r="C24" s="5" t="n">
        <v>338239</v>
      </c>
      <c r="D24" s="5" t="n">
        <v>1954705</v>
      </c>
    </row>
    <row r="25">
      <c r="A25" s="4" t="inlineStr">
        <is>
          <t>Cash and cash equivalents at end of period</t>
        </is>
      </c>
      <c r="B25" s="6" t="n">
        <v>549195</v>
      </c>
      <c r="C25" s="6" t="n">
        <v>987624</v>
      </c>
      <c r="D25" s="6" t="n">
        <v>3382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and Significant Accounting Policies [Text Block]</t>
        </is>
      </c>
      <c r="B4" s="4" t="inlineStr">
        <is>
          <t>( 1 SB Partners, a New York limited partnership, and its subsidiaries (collectively, the "Partnership"), have been engaged since April 1971 The significant accounting and financial reporting policies of the Partnership are as follows: (a) The accompanying consolidated financial statements include the accounts of SB Partners and its subsidiaries. All significant intercompany accounts and transactions have been eliminated. The consolidated financial statements are prepared using the accrual basis of accounting in accordance with accounting principles generally accepted in the United States of America. The preparation of financial statements in conformity with such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 In connection with the mortgage financing on certain of its properties, the Partnership placed the assets and liabilities of the properties into single asset limited partnerships, limited liability companies or land trusts which hold title to the properties. The Partnership has effective control over such entities and holds 100% (c) Depreciation of buildings, furnishings and improvements is computed using the straight-line method of depreciation, based upon the estimated useful lives of the related properties, as follows: Buildings and Improvements (in years) 5 to 40 Furnishings (in years) 5 to 7 Investments in real estate are carried at historical cost and reviewed periodically for impairment. Expenditures for maintenance and repairs are expensed as incurred. Expenditures for improvements, renewals and betterments, which increase the useful life of the real estate, are capitalized. Upon retirement or sale of property, the related cost and accumulated depreciation are removed from the accounts. Amortization of deferred financing and refinancing costs is computed by amortizing the cost on a straight-line basis over the terms of the related mortgage notes. (d) Real estate properties are regularly evaluated on a property by property basis to determine if it is appropriate to write down carrying values to recognize an impairment of value. Impairment is determined by calculating the sum of the estimated undiscounted future cash flows including the projected undiscounted future net proceeds from the sale of the property. In the event such sum is less than the net carrying value of the property, the property will be written down to estimated fair value. Based on the Partnership's long-term hold strategy for its investments in real estate, the carrying value of its property at December 31, 2020 (e) Real estate held for sale is carried at the lower of cost or fair value less selling costs. Upon determination that a property is held for sale, depreciation of such property is no (f) For financial reporting purposes, the Partnership considers all highly liquid, short-term investments with original maturities of three not not (g) The Partnership accounts for its investment in Sentinel Omaha, LLC at fair value. Determination of the fair value of Omaha involves numerous estimates and subjective judgments that are subject to change in response to current and future economic and market conditions, including, among other things, demand for residential apartments, competition, and operating cost levels such as labor, energy costs and real estate taxes. Judgments regarding these factors are not may 6 7 (h) The Partnership has elected to classify distributions received from equity method investees using the cumulative earnings approach. Accordingly, distributions received from equity method investees are classified as cash inflows from operating activities on the accompanying Consolidated Statements of Cash Flows. (i) Tenant leases at the multifamily properties owned by Omaha generally have terms of one 3 (j) Sales of real estate owned are recognized in accordance with accounting principles generally accepted in the United States. Gains or losses on sales of real estate are recorded when a contract exists between buyer and seller, and whereby the entity transfers title. Net realized gain or loss on investments in real estate, if any, is the Company's share of cash proceeds from disposition of investments in real estate less the cost basis and transaction costs. (k) Each partner is individually responsible for reporting its share of the Partnership's taxable income or loss. Accordingly, no (l) Net income per unit of partnership interest has been computed based on the weighted average number of units of partnership interest outstanding during each year. There were no (m) The Partnership is engaged in only one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62" customWidth="1" min="2" max="2"/>
  </cols>
  <sheetData>
    <row r="1">
      <c r="A1" s="1" t="inlineStr">
        <is>
          <t>Note 2 - COVID-19</t>
        </is>
      </c>
      <c r="B1" s="2" t="inlineStr">
        <is>
          <t>12 Months Ended</t>
        </is>
      </c>
    </row>
    <row r="2">
      <c r="B2" s="2" t="inlineStr">
        <is>
          <t>Dec. 31, 2020</t>
        </is>
      </c>
    </row>
    <row r="3">
      <c r="A3" s="3" t="inlineStr">
        <is>
          <t>Notes to Financial Statements</t>
        </is>
      </c>
    </row>
    <row r="4">
      <c r="A4" s="4" t="inlineStr">
        <is>
          <t>Unusual or Infrequent Items, or Both, Disclosure [Text Block]</t>
        </is>
      </c>
      <c r="B4" s="4" t="inlineStr">
        <is>
          <t>( 2 19 Due to the COVID- 19 may may no not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Common Area Maintenance Reimbursement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3 In connection with the adoption of ASC Topic 842, 842, 606, Revenue from Contracts with Customers not The following table provides a disaggregation of rental income recognized by the Partnership for each of the three December 31, 2020: 2020 2019 2018 Operating lease income: Fixed lease income (Base Rent) $ 809,632 $ 772,617 $ 746,115 Variable lease income (Recoverable Costs) 367,856 354,128 348,163 Total Rental Income $ 1,177,488 $ 1,126,745 $ 1,094,278 Because the standard for lessors remained largely unchanged from the previous guidance, the adoption of ASC Topic 84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9:04:27Z</dcterms:created>
  <dcterms:modified xmlns:dcterms="http://purl.org/dc/terms/" xmlns:xsi="http://www.w3.org/2001/XMLSchema-instance" xsi:type="dcterms:W3CDTF">2021-03-30T09:04:27Z</dcterms:modified>
</cp:coreProperties>
</file>